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Pa"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usiness" sheetId="8" r:id="rId8"/>
    <s:sheet name="Basis of Presentation, Signific" sheetId="9" r:id="rId9"/>
    <s:sheet name="Assets Held for Sale and Divest" sheetId="10" r:id="rId10"/>
    <s:sheet name="Income Taxes" sheetId="11" r:id="rId11"/>
    <s:sheet name="Long-Term Debt" sheetId="12" r:id="rId12"/>
    <s:sheet name="Commitments and Contingencies" sheetId="13" r:id="rId13"/>
    <s:sheet name="Compensation Plans" sheetId="14" r:id="rId14"/>
    <s:sheet name="Pension Benefits" sheetId="15" r:id="rId15"/>
    <s:sheet name="Earnings per Share" sheetId="16" r:id="rId16"/>
    <s:sheet name="Derivative Financial Instrument" sheetId="17" r:id="rId17"/>
    <s:sheet name="Fair Value Measurements" sheetId="18" r:id="rId18"/>
    <s:sheet name="Basis of Presentation, Signif19" sheetId="19" r:id="rId19"/>
    <s:sheet name="Income Taxes (Tables)" sheetId="20" r:id="rId20"/>
    <s:sheet name="Long-Term Debt (Tables)" sheetId="21" r:id="rId21"/>
    <s:sheet name="Pension Benefits (Tables)" sheetId="22" r:id="rId22"/>
    <s:sheet name="Earnings per Share (Tables)" sheetId="23" r:id="rId23"/>
    <s:sheet name="Derivative Financial Instrume24" sheetId="24" r:id="rId24"/>
    <s:sheet name="Fair Value Measurements Fair Va" sheetId="25" r:id="rId25"/>
    <s:sheet name="Assets Held for Sale and Dive26" sheetId="26" r:id="rId26"/>
    <s:sheet name="Income Taxes (Details)" sheetId="27" r:id="rId27"/>
    <s:sheet name="Income Taxes Narrative (Details" sheetId="28" r:id="rId28"/>
    <s:sheet name="Long-Term Debt Revolving Credit" sheetId="29" r:id="rId29"/>
    <s:sheet name="Long-Term Debt Senior Notes (De" sheetId="30" r:id="rId30"/>
    <s:sheet name="Commitments and Contingencies C" sheetId="31" r:id="rId31"/>
    <s:sheet name="Commitments and Contingencies L" sheetId="32" r:id="rId32"/>
    <s:sheet name="Compensation Plans (Details)" sheetId="33" r:id="rId33"/>
    <s:sheet name="Pension Benefits (Details)" sheetId="34" r:id="rId34"/>
    <s:sheet name="Pension Benefits Pension Narrat" sheetId="35" r:id="rId35"/>
    <s:sheet name="Earnings per Share (Details)" sheetId="36" r:id="rId36"/>
    <s:sheet name="Derivative Financial Instrume37" sheetId="37" r:id="rId37"/>
    <s:sheet name="Derivative Financial Instrume38" sheetId="38" r:id="rId38"/>
    <s:sheet name="Derivative Financial Instrume39" sheetId="39" r:id="rId39"/>
    <s:sheet name="Derivative Financial Instrume40" sheetId="40" r:id="rId40"/>
    <s:sheet name="Fair Value Measurements Fair 41" sheetId="41" r:id="rId41"/>
    <s:sheet name="Fair Value Measurements Net Pro" sheetId="42" r:id="rId42"/>
    <s:sheet name="Fair Value Measurements Long-te" sheetId="43" r:id="rId43"/>
    <s:sheet name="Fair Value Measurements Proved " sheetId="44" r:id="rId44"/>
  </s:sheets>
  <s:definedNames/>
  <s:calcPr calcId="124519" calcMode="auto" fullCalcOnLoad="1"/>
</s:workbook>
</file>

<file path=xl/sharedStrings.xml><?xml version="1.0" encoding="utf-8"?>
<sst xmlns="http://schemas.openxmlformats.org/spreadsheetml/2006/main" uniqueCount="557">
  <si>
    <t>Document and Entity Information Document - shares</t>
  </si>
  <si>
    <t>6 Months Ended</t>
  </si>
  <si>
    <t>Jun. 30, 2016</t>
  </si>
  <si>
    <t>Jul. 27, 2016</t>
  </si>
  <si>
    <t>Entity Information [Line Items]</t>
  </si>
  <si>
    <t>Entity Registrant Name</t>
  </si>
  <si>
    <t>SM Energy Co</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Current Reporting Status</t>
  </si>
  <si>
    <t>Yes</t>
  </si>
  <si>
    <t>CONDENSED CONSOLIDATED BALANCE SHEETS (UNAUDITED) (in thousands, except share amounts) - USD ($) $ in Thousands</t>
  </si>
  <si>
    <t>Dec. 31, 2015</t>
  </si>
  <si>
    <t>Assets</t>
  </si>
  <si>
    <t>Cash and cash equivalents</t>
  </si>
  <si>
    <t>Accounts receivable</t>
  </si>
  <si>
    <t>Derivative asset</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t>
  </si>
  <si>
    <t>Other property and equipment, net of accumulated depreciation of $38,175 and $32,956, respectively</t>
  </si>
  <si>
    <t>Total property and equipment, net</t>
  </si>
  <si>
    <t>Other noncurrent assets</t>
  </si>
  <si>
    <t>Total other noncurrent assets</t>
  </si>
  <si>
    <t>Total Assets</t>
  </si>
  <si>
    <t>Liabilities</t>
  </si>
  <si>
    <t>Accounts payable and accrued expenses</t>
  </si>
  <si>
    <t>Derivative liability</t>
  </si>
  <si>
    <t>Total current liabilities</t>
  </si>
  <si>
    <t>Revolving credit facility</t>
  </si>
  <si>
    <t>Senior Notes, net of unamortized deferred financing costs (note 5)</t>
  </si>
  <si>
    <t>Asset retirement obligation</t>
  </si>
  <si>
    <t>Asset retirement obligation associated with oil and gas properties held for sale</t>
  </si>
  <si>
    <t>Net Profits Plan liability</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68,274,551 and 68,075,700, respectively</t>
  </si>
  <si>
    <t>Additional paid-in-capital</t>
  </si>
  <si>
    <t>Retained earnings</t>
  </si>
  <si>
    <t>Accumulated other comprehensive loss</t>
  </si>
  <si>
    <t>Total stockholders' equity</t>
  </si>
  <si>
    <t>Total Liabilities and Stockholders' Equity</t>
  </si>
  <si>
    <t>Balance Sheet Parenthetical (Parentheticals) - USD ($) $ in Thousands</t>
  </si>
  <si>
    <t>Statement of Financial Position [Abstract]</t>
  </si>
  <si>
    <t>Property, Plant and Equipment, Other, Accumulated Depreciation</t>
  </si>
  <si>
    <t>Common Stock, Par or Stated Value Per Share</t>
  </si>
  <si>
    <t>Common Stock, Shares Authorized</t>
  </si>
  <si>
    <t>Common Stock, Shares, Issued</t>
  </si>
  <si>
    <t>Common Stock, Shares, Outstanding</t>
  </si>
  <si>
    <t>CONDENSED CONSOLIDATED STATEMENTS OF OPERATIONS (UNAUDITED) (in thousands, except per share amounts) - USD ($) shares in Thousands, $ in Thousands</t>
  </si>
  <si>
    <t>3 Months Ended</t>
  </si>
  <si>
    <t>Jun. 30, 2015</t>
  </si>
  <si>
    <t>Operating revenues:</t>
  </si>
  <si>
    <t>Oil, gas, and NGL production revenue</t>
  </si>
  <si>
    <t>Net gain (loss) on divestiture activity (note 3)</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Change in Net Profits Plan liability</t>
  </si>
  <si>
    <t>Derivative (gain) loss</t>
  </si>
  <si>
    <t>Other operating expenses</t>
  </si>
  <si>
    <t>Total operating expenses</t>
  </si>
  <si>
    <t>Loss from operations</t>
  </si>
  <si>
    <t>Non-operating income (expense):</t>
  </si>
  <si>
    <t>Interest income</t>
  </si>
  <si>
    <t>Interest expense</t>
  </si>
  <si>
    <t>Gain (loss) on extinguishment of debt</t>
  </si>
  <si>
    <t>Loss before income taxes</t>
  </si>
  <si>
    <t>Income tax benefit</t>
  </si>
  <si>
    <t>Net loss</t>
  </si>
  <si>
    <t>Basic weighted-average common shares outstanding</t>
  </si>
  <si>
    <t>Diluted weighted-average common shares outstanding</t>
  </si>
  <si>
    <t>Basic net loss per common share</t>
  </si>
  <si>
    <t>Diluted net loss per common share</t>
  </si>
  <si>
    <t>Dividends per common share</t>
  </si>
  <si>
    <t>CONDENSED CONSOLIDATED STATEMENTS OF COMPREHENSIVE INCOME (LOSS) - USD ($) $ in Thousands</t>
  </si>
  <si>
    <t>Statement of Comprehensive Income [Abstract]</t>
  </si>
  <si>
    <t>Pension liability adjustment</t>
  </si>
  <si>
    <t>Total other comprehensive loss, net of tax</t>
  </si>
  <si>
    <t>Total comprehensive loss</t>
  </si>
  <si>
    <t>CONDENSED CONSOLIDATED STATEMENTS OF CASH FLOWS - USD ($) $ in Thousands</t>
  </si>
  <si>
    <t>Statement of Cash Flows [Abstract]</t>
  </si>
  <si>
    <t>Adjustments to reconcile net loss to net cash provided by operating activities:</t>
  </si>
  <si>
    <t>Net (gain) loss on divestiture activity</t>
  </si>
  <si>
    <t>Exploratory dry hole expense</t>
  </si>
  <si>
    <t>Stock-based compensation expense</t>
  </si>
  <si>
    <t>Derivative gain (loss)</t>
  </si>
  <si>
    <t>Derivative settlement gain</t>
  </si>
  <si>
    <t>Amortization of deferred financing costs</t>
  </si>
  <si>
    <t>Non-cash (gain) loss on extinguishment of debt, net</t>
  </si>
  <si>
    <t>Plugging and abandonment</t>
  </si>
  <si>
    <t>Other, net</t>
  </si>
  <si>
    <t>Changes in current assets and liabilities:</t>
  </si>
  <si>
    <t>Accrued derivative settlements</t>
  </si>
  <si>
    <t>Net cash provided by operating activities</t>
  </si>
  <si>
    <t>Cash flows from investing activities:</t>
  </si>
  <si>
    <t>Net proceeds from the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Debt issuance costs related to credit facility</t>
  </si>
  <si>
    <t>Net proceeds from Senior Notes</t>
  </si>
  <si>
    <t>Cash paid to repurchase Senior Notes</t>
  </si>
  <si>
    <t>Proceeds from sale of common stock</t>
  </si>
  <si>
    <t>Payments of Ordinary Dividends, Common Stock</t>
  </si>
  <si>
    <t>Net Cash Provided by Financing Activities</t>
  </si>
  <si>
    <t>Net change in cash and cash equivalents</t>
  </si>
  <si>
    <t>Cash and cash equivalents at beginning of period</t>
  </si>
  <si>
    <t>Cash and cash equivalents at end of period</t>
  </si>
  <si>
    <t>Supplemental schedule of additional cash flow information and non-cash activities:</t>
  </si>
  <si>
    <t>Cash paid for interest, net of capitalized interest</t>
  </si>
  <si>
    <t>Net cash (refunded) paid for income taxes</t>
  </si>
  <si>
    <t>CONDENSED CONSOLIDATED STATEMENTS OF CASH FLOWS (UNAUDITED) (in thousands) (Parenthetical) - USD ($) $ in Millions</t>
  </si>
  <si>
    <t>Accounts Payable and Accrued Liabilities [Member]</t>
  </si>
  <si>
    <t>Other Significant Noncash Transactions [Line Items]</t>
  </si>
  <si>
    <t>Capital Expenditures Incurred but Not yet Paid - Instant</t>
  </si>
  <si>
    <t>The Company and Business</t>
  </si>
  <si>
    <t>Company and Business Disclosure [Abstract]</t>
  </si>
  <si>
    <t>Note 1 - The Company and Business SM Energy Company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t>
  </si>
  <si>
    <t>Basis of Presentation, Significant Accounting Policies, and Recently Issued Accounting Standards</t>
  </si>
  <si>
    <t>Basis of Presentation and Significant Accounting Policies [Abstract]</t>
  </si>
  <si>
    <t>Basis of Presentation and Significant Accounting Policies [Text Block]</t>
  </si>
  <si>
    <t>Note 2 - Basis of Presentation, Significant Accounting Policies, and Recently Issued Accounting Standards Basis of Presentation The accompanying unaudited condensed consolidated financial statements include the accounts of SM Energy and its wholly-owned subsidiaries and have been prepared in accordance with accounting principles generally accepted in the United States (“GAAP”) for interim financial information and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consolidated financial statements included in SM Energy’s Annual Report on Form 10-K for the year ended December 31, 2015 (the “ 2015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June 30, 2016 , through the filing date of this report. Certain prior period amounts have been reclassified to conform to the current period presentation on the accompanying condensed consolidated financial statements. Significant Accounting Policies The significant accounting policies followed by the Company are set forth in Note 1 to the Company’s consolidated financial statements in its 2015 Form 10-K, and are supplemented by the notes to the unaudited condensed consolidated financial statements in this report. These unaudited condensed consolidated financial statements should be read in conjunction with the consolidated financial statements and notes included in the 2015 Form 10-K. Recently Issued Accounting Standards Effective January 1, 2016, the Company adopted, on a retrospective basis, Financial Accounting Standards Board (“FASB”) Accounting Standards Update (“ASU”) No. 2015-02, Consolidation (Topic 810): Amendments to the Consolidation Analysis . This ASU clarifies the consolidation reporting guidance in GAAP. There was no impact to the Company’s financial statements or disclosures from the adoption of this standard. In February 2016, the FASB issued ASU No. 2016-02, Leases (Topic 842), which changes the accounting for leases. This guidance is to be applied using a modified retrospective method and is effective for annual periods, and interim periods within those annual periods, beginning after December 15, 2018. Early adoption is permitted. The Company is currently evaluating the provisions of this guidance and assessing its impact on the Company’s financial statements and disclosures. In May 2014, the FASB issued ASU No. 2014-09, Revenue from Contracts with Customers (Topic 606) (“ASU 2014-09”) for the recognition of revenue from contracts with customers. Subsequent to the issuance of this ASU, the FASB has issued additional related ASUs as follows: • In August 2015, the FASB issued ASU No. 2015-14, Revenue from Contracts with Customers (Topic 606): Deferral of the Effective Date . This ASU deferred the effective date of ASU 2014-09 by one year. • In March 2016, the FASB issued ASU No. 2016-08, Revenue from Contracts with Customers (Topic 606): Principal versus Agent Considerations (Reporting Revenue Gross versus Net) . This ASU amends the principal versus agent guidance in ASU No. 2014-09. • In April 2016, the FASB issued ASU No. 2016-10, Revenue from Contracts with Customers (Topic 606): Identifying Performance Obligations and Licensing . This ASU amends the identification of performance obligations and accounting for licenses in ASU 2014-09. • In May 2016, the FASB issued ASU No. 2016-12, Revenue from Contracts with Customers (Topic 606): Narrow-Scope Improvements and Practical Expedients. This ASU amends certain issues in ASU 2014-09 on transition, collectibility, noncash consideration, and the presentation of sales taxes and other similar taxes. ASU 2014-09 and each update have the same effective date and transition requirements. That is, the guidance under these standards is to be applied using a full retrospective method or a modified retrospective method, as outlined in ASU 2014-09,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level of effort needed to implement the standards, evaluating the provisions of each of these standards, and assessing their impact on the Company’s financial statements and disclosures, as well as determining whether to use the full retrospective method or the modified retrospective method. In March 2016, the FASB issued ASU No. 2016-09, Compensation-Stock Compensation (Topic 718): Improvements to Employee Share-Based Payment Accounting .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provisions of this guidance and assessing its impact on the Company’s financial statements and disclosures. Other than as disclosed above or in the 2015 Form 10-K, there are no other accounting standards applicable to the Company that would have a material effect on the Company’s financial statements and related disclosures that have been issued but not yet adopted by the Company as of June 30, 2016 , and through the filing date of this report.</t>
  </si>
  <si>
    <t>Assets Held for Sale and Divestitures</t>
  </si>
  <si>
    <t>Assets held for sale and divestitures [Abstract]</t>
  </si>
  <si>
    <t>Note 3 – Assets Held for Sale and Divestitures Assets Held for Sale Assets are classified as held for sale when the Company commits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changes to the fair value less estimated costs to sell impact the measurement of assets held for sale with any gain or loss reflected in the net gain (loss) on divestiture activity line item in the accompanying condensed consolidated statements of operations (“accompanying statements of operations”). As of June 30, 2016 , the accompanying condensed consolidated balance sheets (“accompanying balance sheets”) present $173.0 million of assets held for sale, net of accumulated depletion, depreciation, and amortization expense, which consists of certain non-core assets in each of the Company’s operating regions. A corresponding aggregate asset retirement obligation liability of $32.1 million is separately presented. Certain of these assets were written down by $68.3 million to reflect fair value less estimated costs to sell upon reclassification to assets held for sale, as of March 31, 2016. During the second quarter of 2016, the Company estimated an increase in the fair value of certain previously impaired assets held for sale due to an increase in estimated selling prices, as evidenced by recent bid prices received from third parties, resulting in a $49.5 million gain recorded for the three months ended June 30, 2016. The Company expects to close the asset sale transactions prior to December 31, 2016. There were no material assets held for sale as of December 31, 2015. Subsequent to June 30, 2016, the Company entered into separate purchase and sale agreements for the sale of certain of its Permian and Rocky Mountain assets that were classified as held for sale as of June 30, 2016. The Company expects to close these transactions prior to December 31, 2016. The closings of these transactions are subject to the satisfaction of customary closing conditions, and there can be no assurance that these transactions will close on the expected closing dates or at all. Divestitures During the second quarter of 2015, the Company divested its Mid-Continent assets in separate packages for total cash proceeds received at closing of $316.5 million and recorded an estimated net gain of $107.8 million for the six months ended June 30, 2015. These assets were classified as held for sale as of March 31, 2015, and certain of these assets were written down by $30.0 million during the three months ended March 31, 2015, to reflect their fair value less estimated costs to sell. This write-down is reflected in the total net gain of $107.8 million discussed above. In conjunction with this divestiture, the Company closed its Tulsa, Oklahoma office in 2015 and incurred $5.0 million and $8.5 million of exit and disposal costs for the three and six months ended June 30, 2015, respectively. Offsetting the net gain recorded on the divestiture of the Company’s Mid-Continent assets were write-downs recorded during the three months ended June 30, 2015, on certain other assets held for sale totaling $66.0 million . The Company determined that neither these planned nor executed asset sales qualified for discontinued operations accounting under financial statement presentation authoritative guidance.</t>
  </si>
  <si>
    <t>Income Taxes</t>
  </si>
  <si>
    <t>Income Tax Disclosure [Abstract]</t>
  </si>
  <si>
    <t>Note 4 - Income Taxes The income tax benefit recorded for the three and six months ended June 30, 2016 , and 2015 , differs from the amounts that would be provided by applying the statutory United States federal income tax rate to income or loss before income taxes primarily due to the effect of state income taxes, changes in valuation allowances, research and development (“R&amp;D”) credits, and other permanent differences. The quarterly rate can also be affected by the proportional effects of forecasted net income or loss as of each period end presented. The provision for income taxes consists of the following: For the Three Months Ended June 30, For the Six Months Ended June 30, 2016 2015 2016 2015 (in thousands) Current portion of income tax expense (benefit): Federal $ — $ — $ — $ — State 77 10,126 241 10,400 Deferred portion of income tax benefit (95,975 ) (50,829 ) (291,014 ) (84,556 ) Total income tax benefit $ (95,898 ) $ (40,703 ) $ (290,773 ) $ (74,156 ) Effective tax rate 36.2 % 41.4 % 36.0 % 40.1 % On a year-to-date basis, a change in the Company’s effective tax rate between reported periods will generally reflect differences in its estimated highest marginal state tax rate due to changes in the composition of income or loss from various state tax jurisdictions. Cumulative effects of state rate changes are reflected in the period legislation is enacted. The Company is generally no longer subject to United States federal or state income tax examinations by tax authorities for years before 2012 . During the first quarter of 2016, the Company received an expected $4.9 million refund of tax and interest after the Company and the Internal Revenue Service (“IRS”) reached a final agreement on the examination of the Company’s 2007 - 2011 tax years. There were no material adjustments to previously reported amounts. During the quarter ended September 30, 2015, the IRS initiated an audit of the tax partnership between the Company and Mitsui E&amp;P Texas LP for the 2013 tax year. The Company has a significant investment in the underlying assets of this tax partnership. The Company received notice during the first quarter of 2016 that the IRS concluded the audit with no adjustments.</t>
  </si>
  <si>
    <t>Long-Term Debt</t>
  </si>
  <si>
    <t>Debt Disclosure [Abstract]</t>
  </si>
  <si>
    <t>Long-term debt</t>
  </si>
  <si>
    <t>Note 5 - Long-Term Debt Revolving Credit Facility On April 8, 2016 , the Company entered into a Sixth Amendment to the Fifth Amended and Restated Credit Agreement (the “Credit Agreement” and as amended, the “Amended Credit Agreement”) with its lenders. The Company incurred approximately $3.1 million in deferred financing costs associated with the amendment of this credit facility. The Amended Credit Agreement provides for a maximum loan amount of $2.5 billion and has a maturity date of December 10, 2019 . Pursuant to the amendment, and as part of the regular, semi-annual borrowing base redetermination process, the Company’s borrowing base was reduced to $1.25 billion . This expected reduction was primarily due to the decline in commodity prices, which had resulted in a decrease in the Company’s proved reserves as of December 31, 2015. The next scheduled redetermination date is October 1, 2016 . The borrowing base redetermination process considers the value of both the Company’s (a) proved oil and gas properties reflected in the Company’s most recent reserve report and (b) commodity derivative contracts, each as determined by the Company’s lender group. The amendment also reduced the aggregate lender commitments to $1.25 billion , and changed the required percentage of oil and gas properties subject to a mortgage to at least 90 percent of the total PV-9 of the Company’s proved oil and gas properties evaluated in the most recent reserve report. Further, the amendment revised certain of the Company’s covenants under the Credit Agreement and modified the borrowing base utilization grid, as discussed below. The Company must comply with certain financial and non-financial covenants under the terms of the Amended Credit Agreement, including covenants limiting dividend payments and requiring the Company to maintain certain financial ratios, as defined by the Amended Credit Agreement. Financial covenants under the Amended Credit Agreement require, as of the last day of each of the Company’s fiscal quarters, the Company’s (a) ratio of senior secured debt to 12-month trailing adjusted EBITDAX to be not more than 2.75 to 1.0; (b) adjusted current ratio to be not less than 1.0 to 1.0; and (c) ratio of 12-month trailing adjusted EBITDAX to interest expense to be not less than 2.0 to 1.0. The Company was in compliance with all financial and non-financial covenants under the Amended Credit Agreement as of June 30, 2016 , and through the filing date of this report. Interest and commitment fees are accrued based on a borrowing base utilization grid set forth in the Amended Credit Agreement. Eurodollar loans accrue interest at the London Interbank Offered Rate plus the applicable margin from the utilization table below, and Alternate Base Rate (“ABR”) and swingline loans accrue interest at prime plus the applicable margin from the utilization table below. Commitment fees are accrued on the unused portion of the aggregate commitment amount and are included in interest expense in the accompanying statements of operations. Effective as of April 8, 2016 , the revised borrowing base utilization grid under the Amended Credit Agreement is as follows: Borrowing Base Utilization Grid Borrowing Base Utilization Percentage &lt;25% ≥25% &lt;50% ≥50% &lt;75% ≥75% &lt;90% ≥90% Eurodollar Loans 1.750 % 2.000 % 2.250 % 2.500 % 2.750 % ABR Loans or Swingline Loans 0.750 % 1.000 % 1.250 % 1.500 % 1.750 % Commitment Fee Rate 0.300 % 0.300 % 0.350 % 0.375 % 0.375 % The following table presents the outstanding balance, total amount of letters of credit outstanding, and available borrowing capacity under the Amended Credit Agreement as of July 27, 2016 , and June 30, 2016 , and under the Credit Agreement as of December 31, 2015 : As of July 27, 2016 As of June 30, 2016 As of December 31, 2015 (in thousands) Credit facility balance (1) $ 330,000 $ 330,500 $ 202,000 Letters of credit (2) $ 200 $ 200 $ 200 Available borrowing capacity $ 919,800 $ 919,300 $ 1,297,800 ____________________________________________ (1) Deferred financing costs attributable to the credit facility are presented as a component of other noncurrent assets on the accompanying balance sheets and thus are not deducted from the credit facility balance. (2) Letters of credit outstanding reduce the amount available under the credit facility on a dollar-for-dollar basis. Senior Notes The Company’s Senior Notes consist of 6.50% Senior Notes due 2021, 6.125% Senior Notes due 2022, 6.50% Senior Notes due 2023, 5.0% Senior Notes due 2024, and 5.625% Senior Notes due 2025 (collectively referred to as “Senior Notes”). The Senior Notes, net of unamortized deferred financing costs line on the accompanying balance sheets as of June 30, 2016 , and December 31, 2015 , consisted of the following: As of June 30, 2016 As of December 31, 2015 Senior Notes Unamortized Deferred Financing Costs Senior Notes, Net of Unamortized Deferred Financing Costs Senior Notes Unamortized Deferred Financing Costs Senior Notes, Net of Unamortized Deferred Financing Costs (in thousands) 6.50% Senior Notes due 2021 $ 346,955 $ 3,721 $ 343,234 $ 350,000 $ 4,106 $ 345,894 6.125% Senior Notes due 2022 561,796 7,569 554,227 600,000 8,714 591,286 6.50% Senior Notes due 2023 394,985 4,801 390,184 400,000 5,231 394,769 5.0% Senior Notes due 2024 500,000 6,994 493,006 500,000 7,455 492,545 5.625% Senior Notes due 2025 500,000 8,071 491,929 500,000 8,524 491,476 Total $ 2,303,736 $ 31,156 $ 2,272,580 $ 2,350,000 $ 34,030 $ 2,315,970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that limit the Company’s ability to incur additional indebtedness, issue preferred stock, and make restricted payments, including dividends; however, the first $6.5 million of dividends paid each year are not restricted by the restricted payment covenant. The Company was in compliance with all covenants under its Senior Notes as of June 30, 2016 , and through the filing date of this report. The Company may redeem some or all of its Senior Notes prior to their maturity at redemption prices based on a premium plus accrued and unpaid interest as described in the indentures governing the Senior Notes. During the first quarter of 2016, the Company repurchased in open market transactions a total of $46.3 million in aggregate principal amount of its 6.50% Senior Notes due 2021, 6.125% Senior Notes due 2022, and 6.50% Senior Notes due 2023 for a settlement amount of $29.9 million , excluding interest. Of the $29.9 million settlement amount, $10.0 million related to purchases during the first quarter of 2016, in which the related cash settlement occurred during the three months ended June 30, 2016 . The Company recorded a net gain on extinguishment of debt of approximately $15.7 million for the six months ended June 30, 2016. This amount includes a gain of $16.4 million associated with the discount realized upon repurchase, which was partially offset by approximately $700,000 related to the acceleration of unamortized deferred financing costs. The Company accounted for the repurchases under the extinguishment method of accounting. The Company canceled all repurchased notes upon cash settlement.</t>
  </si>
  <si>
    <t>Commitments and Contingencies</t>
  </si>
  <si>
    <t>Commitments and Contingencies Disclosure [Abstract]</t>
  </si>
  <si>
    <t>Note 6 - Commitments and Contingencies Commitments There were no material changes in commitments during the first half of 2016 , except as discussed below. Please refer to Note 6 - Commitments and Contingencies in the Company’s 2015 Form 10-K for additional discussion. During the second quarter of 2016, the Company entered into a water disposal agreement. Under the agreement, the Company is committed to deliver 25.4 MMBbl of water for treatment through 2026. In the event that the Company does not deliver any volumes under this agreement, the Company’s aggregate undiscounted deficiency payments would be approximately $23.0 million . This commitment will not be effective until the counterparty constructs and places the associated pipeline into operation, which is expected to be by the end of 2016. During the first half of 2016, the Company renegotiated the terms of certain drilling rig contracts to provide flexibility concerning the timing of activity and payment. For the three and six months ended June 30, 2016 , the Company incurred $2.6 million and $7.6 million , respectively, of expense related to the early termination of drilling rig contracts or fees incurred for rigs placed on standby, which are recorded in the other operating expenses line item in the accompanying statements of operations. For the three and six months ended June 30, 2015 , the Company incurred drilling rig termination fees of $2.7 million and $5.9 million , respectively. During the first quarter of 2016 , the Company entered into amendments to certain oil gathering and gas gathering agreements related to its outside-operated Eagle Ford shale assets, neither of which previously had a minimum volume commitment, in order to obtain more favorable rates and terms. Under these amended agreements, as of June 30, 2016, the Company is now committed to deliver 296 Bcf of natural gas and 39 MMBbl of oil through 2034. In the event that the Company delivers no product under these amended agreements, the Company’s aggregate undiscounted deficiency payments would be approximately $342.0 million at June 30, 2016 ; however, because of the Company’s partial ownership interest in the gathering systems used to provide the services under these agreements, the Company is entitled to receive its share of operating income generated by the systems, and thus would expect to receive approximately $241.4 million if the $342.0 million shortfall payment was required. During the first quarter of 2016 , the Company entered into an amendment to a gas gathering agreement related to its operated Eagle Ford shale assets, which reduced the Company’s volume commitment amount as of December 31, 2015, by 829 Bcf, and reduced the aggregate undiscounted deficiency payments, in the event no product is delivered, by $118.2 million through 2021. As of June 30, 2016 , the Company had total gas, oil, and NGL gathering, processing, and transportation throughput commitments with various third parties that require delivery of a minimum amount of 1,590 Bcf of natural gas, 72 MMBbl of crude oil, and 14 MMBbl of natural gas liquids through 2034. If the Company delivers no product, the aggregate undiscounted deficiency payments total approximately $1.0 billion through 2034, prior to considering the $241.4 million of operating income the Company would expect to receive if certain payments were required as discussed above. As of the filing date of this report, the Company does not expect to incur any material shortfalls with regard to its gas, oil, and NGL gathering, processing, and transportation throughput commitments. Contingencies The Company is subject to litigation and claims arising in the ordinary course of business. The Company accrues for such items when a liability is both probable and the amount can be reasonably estimated. In the opinion of management, the expected results of any pending litigation and claims will not have a material effect on the results of operations, the financial position, or the cash flows of the Company. The Company is subject to routine severance, royalty and joint interest audits from regulatory authorities, non-operators and others, as the case may be, and records accruals for estimated exposure when a claim is deemed probable and the amount can be reasonably estimated. Additionally, the Company is subject to various possible contingencies that arise from third party interpretations of the Company’s contracts or otherwise affecting the oil and natural gas industry. Such contingencies include differing interpretations as to the prices at which oil and natural gas sales may be made, the prices that royalty owners are paid for production from their leases, allowable costs under joint interest arrangements, and other matters. As of June 30, 2016 , the Company had $4.4 million accrued for estimated exposure related to potential claims for payment of royalties on certain Federal and Indian oil and gas leases. Although the Company believes that it has properly estimated its potential exposure with respect to these claims based on various contracts, laws and regulations, administrative rulings, and interpretations thereof, adjustments could be required as new interpretations and regulations arise.</t>
  </si>
  <si>
    <t>Compensation Plans</t>
  </si>
  <si>
    <t>Disclosure of Compensation Related Costs, Share-based Payments [Abstract]</t>
  </si>
  <si>
    <t>Note 7 - Compensation Plans Equity Incentive Compensation Plan As of June 30, 2016, 6.2 million shares of common stock remained available for grant under the Equity Incentive Compensation Plan. Performance Share Units Under the Equity Incentive Compensation Plan The Company grants performance share units (“PSUs”) to eligible employees as part of its long-term equity compensation program. The number of shares of the Company’s common stock issued to settle PSUs ranges from 0% to 200% of the number of PSUs awarded and is determined based on certain performance criteria over a three -year measurement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Compensation expense for PSUs is recognized within general and administrative and exploration expense over the vesting periods of the respective awards. Total compensation expense recorded for PSUs for the three months ended June 30, 2016 , and 2015 , was $3.0 million and $2.7 million , respectively, and $5.9 million and $5.0 million for the six months ended June 30, 2016 , and 2015 , respectively. As of June 30, 2016 , there was $12.3 million of total unrecognized compensation expense related to unvested PSU awards, which is being amortized through 2018 . There were no material changes to the outstanding and non-vested PSUs during the six months ended June 30, 2016 . Subsequent to June 30, 2016 , as part of its regular annual long-term equity compensation program, the Company granted 447,971 PSUs with a fair value of $11.9 million . These PSUs will fully vest on the third anniversary of the date of the grant. Also, subsequent to June 30, 2016 , the Company settled PSUs that were granted in 2013, which earned a 0.2 times multiplier, by issuing a net 30,061 shares of the Company’s common stock in accordance with the terms of the respective PSU awards. The Company and the majority of grant participants mutually agreed to net share settle a portion of the awards to cover income and payroll tax withholdings as provided for in the plan document and award agreements. As a result, 14,809 shares were withheld to satisfy income and payroll tax withholding obligations that occurred upon delivery of the shares underlying those PSUs. Restricted Stock Units Under the Equity Incentive Compensation Plan The Company grants restricted stock units (“RSUs”) as part of its long-term equity compensation program.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award. Total compensation expense recorded for RSUs was $3.3 million and $2.9 million for the three months ended June 30, 2016 , and 2015 , respectively, and $6.5 million and $5.8 million for the six months ended June 30, 2016 , and 2015 , respectively. As of June 30, 2016 , there was $12.0 million of total unrecognized compensation expense related to unvested RSU awards, which is being amortized through 2018 . There were no material changes to the outstanding and non-vested RSUs during the six months ended June 30, 2016 . Subsequent to June 30, 2016 , as part of its regular annual long-term equity compensation program, the Company granted 417,065 RSUs with a fair value of $11.7 million . These RSUs will vest one-third of the total grant on each of the next three anniversary dates of the grant. Also, subsequent to June 30, 2016 , the Company settled 232,258 RSUs that related to awards granted in previous years. The Company and the majority of grant participants mutually agreed to net share settle a portion of the awards to cover income and payroll tax withholdings as provided for in the plan document and award agreements. As a result, the Company issued 162,211 net shares of common stock. The remaining 70,047 shares were withheld to satisfy income and payroll tax withholding obligations that occurred upon delivery of the shares underlying those RSUs. Director Shares During the first half of 2016 and 2015 , the Company issued 53,473 and 37,950 shares, respectively, of its common stock to its non-employee directors, under the Company’s Equity Incentive Compensation Plan and recorded $517,000 and $1.2 million , respectively, of compensation expense. Beginning with 2016, all shares issued to non-employee directors fully vest on December 31 st of the year granted.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the first or last day of the purchase period, and shares issued under the ESPP have no restriction period. The ESPP is intended to qualify under Section 423 of the Internal Revenue Code (“IRC”). The Company had 808,854 shares available for issuance under the ESPP as of June 30, 2016 . There were 140,853 and 96,285 shares issued under the ESPP during the second quarters of 2016 , and 2015 , respectively. The fair value of ESPP grants is measured at the date of grant using the Black-Scholes option-pricing model.</t>
  </si>
  <si>
    <t>Pension Benefits</t>
  </si>
  <si>
    <t>Defined Benefit Pension Plans and Defined Benefit Postretirement Plans Disclosure [Abstract]</t>
  </si>
  <si>
    <t>Note 8 - Pension Benefits Pension Plans The Company has a non-contributory defined benefit pension plan covering substantially all of its employees who joined the Company prior to January 1, 2015, and who meet age and service requirements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December 31, 2015. Employees participating in the Pension Plans as of December 31, 2015, will continue to earn benefits. Components of Net Periodic Benefit Cost for the Pension Plans The following table presents the components of the net periodic benefit cost for the Pension Plans: For the Three Months Ended June 30, For the Six Months Ended June 30, 2016 2015 2016 2015 (in thousands) Service cost $ 2,113 $ 2,390 $ 4,100 $ 3,974 Interest cost 830 700 1,454 1,248 Expected return on plan assets that reduces periodic pension cost (573 ) (597 ) (1,118 ) (1,091 ) Amortization of prior service cost 5 5 9 9 Amortization of net actuarial loss 419 571 791 743 Net periodic benefit cost $ 2,794 $ 3,069 $ 5,236 $ 4,883 Prior service costs are amortized on a straight-line basis over the average remaining service period of active participants. Gains and losses in excess of 10 percent of the greater of the benefit obligation and the market-related value of assets are amortized over the average remaining service period of active participants. Contributions The Company contributed $6.0 million to the Pension Plans during the six months ended June 30, 2016 .</t>
  </si>
  <si>
    <t>Earnings per Share</t>
  </si>
  <si>
    <t>Earnings Per Share [Abstract]</t>
  </si>
  <si>
    <t>Note 9 - Earnings Per Share Basic net income or loss per common share is calculated by dividing net income or loss available to common stockholders by the basic weighted-average common shares outstanding for the respective period. The earnings per share calculations reflect the impact of any repurchases of shares of common stock made by the Company. Diluted net income or loss per common share is calculated by dividing adjusted net income or loss by the diluted weighted-average common shares outstanding, which includes the effect of potentially dilutive securities. Potentially dilutive securities for this calculation consist of unvested RSUs and contingent PSUs. The treasury stock method is used to measure the dilutive impact of these stock awards.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Please refer to Note 7 - Compensation Plans for additional discussion of the RSUs and PSUs granted subsequent to June 30, 2016 , as part of the Company’s regular annual long-term equity compensation program, in addition to the net RSUs and PSUs settled. When the Company recognizes a loss from continuing operations, as was the case for the three and six months ended June 30, 2016 , and 2015 , all potentially dilutive shares are anti-dilutive and are consequently excluded from the calculation of diluted net loss per common share. The following table details the weighted-average anti-dilutive securities related to RSUs and PSUs for the periods presented: For the Three Months Ended June 30, For the Six Months Ended June 30, 2016 2015 2016 2015 (in thousands) Anti-dilutive 155 590 70 490 The following table sets forth the calculations of basic and diluted earnings per share: For the Three Months Ended June 30, For the Six Months Ended June 30, 2016 2015 2016 2015 (in thousands, except per share amounts) Net loss $ (168,681 ) $ (57,508 ) $ (515,891 ) $ (110,566 ) Basic weighted-average common shares outstanding 68,102 67,483 68,090 67,473 Add: dilutive effect of unvested RSUs and contingent PSUs — — — — Diluted weighted-average common shares outstanding 68,102 67,483 68,090 67,473 Basic net loss per common share $ (2.48 ) $ (0.85 ) $ (7.58 ) $ (1.64 ) Diluted net loss per common share $ (2.48 ) $ (0.85 ) $ (7.58 ) $ (1.64 )</t>
  </si>
  <si>
    <t>Derivative Financial Instruments</t>
  </si>
  <si>
    <t>Derivative Instruments Not Designated as Hedging Instruments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ll contracts are entered into for other-than-trading purposes. The Company’s derivative contracts consist of swap and collar arrangements for oil, gas, and NGLs.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As of June 30, 2016 , the Company had commodity derivative contracts outstanding through the second quarter of 2020 as summarized in the tables below. During the three months ended March 31, 2016, the Company restructured certain of its gas derivative contracts by buying fixed price volumes to offset existing 2018 and 2019 fixed price swap contracts totaling 55.0 million MMBtu. The Company then entered into new 2017 fixed price swap contracts totaling 38.6 million MMBtu with a contract price of $4.43 per MMBtu. No cash or other consideration was included as part of the restructuring. Subsequent to June 30, 2016, the Company entered into derivative fixed price swap contracts through the first quarter of 2018 for a total of 15.6 million MMBtu of gas production at contract prices ranging from $2.90 to $3.24 per MMBtu, and derivative fixed price swap contracts through the fourth quarter of 2018 for 1.4 million Bbls of NGL production at contract prices ranging from $21.32 per Bbl to $21.79 per Bbl. Additionally, subsequent to June 30, 2016, the Company entered into a derivative collar contract through the fourth quarter of 2017 for a total of 1.4 million Bbls of crude oil production with a contract floor price of $45.00 per Bbl and a contract ceiling price of $56.25 per Bbl. The following tables summarize the approximate volumes and average contract prices of contracts the Company had in place as of June 30, 2016 : Oil Swaps Contract Period NYMEX WTI Volumes Weighted-Average Contract Price (MBbls) (per Bbl) Third quarter 2016 1,840 $ 71.80 Fourth quarter 2016 1,399 $ 67.73 2017 3,053 $ 45.61 All oil swaps 6,292 Oil Collars Contract Period NYMEX WTI Volumes Weighted- Average Floor Price Weighted- Average Ceiling Price (MBbls) (per Bbl) (per Bbl) Third quarter 2016 672 $ 40.00 $ 51.57 Fourth quarter 2016 881 $ 40.00 $ 51.52 2017 1,018 $ 45.00 $ 51.02 All oil collars 2,571 Natural Gas Swaps Contract Period Sold Volumes Weighted-Average Contract Price Purchased Volumes Weighted- Average Contract Price Net Volumes (BBtu) (per MMBtu) (BBtu) (per MMBtu) (BBtu) Third quarter 2016 25,724 $ 3.13 — $ — 25,724 Fourth quarter 2016 26,700 $ 3.34 — $ — 26,700 2017 88,894 $ 4.04 — $ — 88,894 2018 53,048 $ 3.75 (30,606 ) $ 4.27 22,442 2019 24,415 $ 4.34 (24,415 ) $ 4.34 — All gas swaps* 218,781 (55,021 ) 163,760 *Total net volumes of natural gas swaps are comprised of IF El Paso Permian ( 2% ), IF HSC ( 97% ), and IF NNG Ventura ( 1% ). NGL Swaps OPIS Purity Ethane Mont Belvieu OPIS Propane Mont Belvieu Non-TET OPIS Normal Butane Mont Belvieu Non-TET OPS Isobutane Mont Belvieu Non-TET Contract Period Volumes Weighted-Average Contract Price Volumes Weighted-Average Volumes Weighted-Average Volumes Weighted-Average (MBbls) (per Bbl) (MBbls) (per Bbl) (MBbls) (per Bbl) (MBbls) (per Bbl) Third quarter 2016 751 $ 8.70 863 $ 19.03 248 $ 22.90 200 $ 23.24 Fourth quarter 2016 687 $ 8.71 792 $ 18.53 226 $ 22.91 182 $ 23.25 2017 3,062 $ 8.92 721 $ 20.01 — $ — — $ — 2018 2,435 $ 10.18 — $ — — $ — — $ — 2019 1,200 $ 10.92 — $ — — $ — — $ — 2020 539 $ 11.13 — $ — — $ — — $ — Total NGL swaps 8,674 2,376 474 382 Derivative Assets and Liabilities Fair Value The Company’s commodity derivatives are measured at fair value and are included in the accompanying balance sheets as derivative assets and liabilities. The fair value of the commodity derivative contracts was a net asset of $90.5 million as of June 30, 2016 , and a net asset of $488.4 million as of December 31, 2015 . The following tables detail the fair value of derivatives recorded in the accompanying balance sheets, by category: As of June 30, 2016 Derivative Assets Derivative Liabilities Balance Sheet Classification Fair Value Balance Sheet Classification Fair Value (in thousands) Commodity contracts Current assets $ 145,576 Current liabilities $ 63,492 Commodity contracts Noncurrent assets 113,119 Noncurrent liabilities 104,660 Derivatives not designated as hedging instruments $ 258,695 $ 168,152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 Offsetting of Derivative Assets and Liabilities As of June 30, 2016 , and December 31, 2015 ,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June 30, 2016 December 31, 2015 June 30, 2016 December 31, 2015 (in thousands) Gross amounts presented in the accompanying balance sheets $ 258,695 $ 488,411 $ (168,152 ) $ (8 ) Amounts not offset in the accompanying balance sheets (158,955 ) (8 ) 158,955 8 Net amounts $ 99,740 $ 488,403 $ (9,197 ) $ — The following table summarizes the components of the derivative (gain) loss presented in the accompanying statements of operations: For the Three Months Ended June 30, For the Six Months Ended June 30, 2016 2015 2016 2015 (in thousands) Derivative settlement (gain) loss: Oil contracts $ (72,164 ) $ (73,915 ) $ (172,156 ) $ (180,129 ) Gas contracts (1) (31,439 ) (38,880 ) (72,492 ) (73,112 ) NGL contracts 1,893 — (4,090 ) (20,783 ) Total derivative settlement (gain) loss $ (101,710 ) $ (112,795 ) $ (248,738 ) $ (274,024 ) Total derivative (gain) loss: Oil contracts $ 60,773 $ 66,749 $ 50,341 $ (7,111 ) Gas contracts 62,489 6,070 38,466 (76,269 ) NGL contracts 40,089 8,110 60,316 10,142 Total derivative (gain) loss: $ 163,351 $ 80,929 $ 149,123 $ (73,238 ) ____________________________________________ (1) Natural gas derivative settlements for the three and six months ended June 30, 2015 , include a $15.3 million gain on the early settlement of future contracts as a result of divesting our Mid-Continent assets during the second quarter of 2015. Credit Related Contingent Features As of June 30, 2016 , and through the filing date of this report, all of the Company’s derivative counterparties were members of the Company’s credit facility lender group. The Amended Credit Agreement, as discussed above, changed the required percentage of oil and gas properties subject to a mortgage to at least 90 percent of the total PV-9 of the Company’s proved oil and gas properties evaluated in the most recent reserve report.</t>
  </si>
  <si>
    <t>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June 30, 2016 : Level 1 Level 2 Level 3 (in thousands) Assets: Derivatives (1) $ — $ 258,695 $ — Total property and equipment, net (2) $ — $ — $ 99,944 Liabilities: Derivatives (1) $ — $ 168,152 $ — Net Profits Plan (1) $ — $ — $ 9,476 ____________________________________________ (1) This represents a financial asset or liability that is measured at fair value on a recurring basis. (2) This represents a non-financial asset that is measured at fair value on a nonrecurring basis. The following table is a listing of the Company’s assets and liabilities that are measured at fair value in the accompanying balance sheets and where they were classified within the fair value hierarchy as of December 31, 2015 : Level 1 Level 2 Level 3 (in thousands) Assets: Derivatives (1) $ — $ 488,411 $ — Total property and equipment, net (2) $ — $ — $ 124,813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 The Company records the estimated fair value of the long-term liability for estimated future payments under the Net Profits Plan based on the discounted value of estimated future payments associated with each individual pool. A discount rate of 10 percent was used to calculate this liability, and is intended to represent the Company’s best estimate of the present value of expected future payments under the Net Profits Plan. The Company’s estimate of its liability is highly dependent on commodity prices, cost assumptions, discount rates, and overall market conditions. The Company regularly assesses the current market environment. The Net Profits Plan liability is determined using price assumptions of five one -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 If the commodity prices used in the calculation changed by five percent , the liability recorded at June 30, 2016 , would differ by approximately $1.5 million . A one percent increase or decrease in the discount rate would result in a change of approximately $400,000 . Actual cash payments to be made to participants in future periods are dependent on realized actual production, realized commodity prices, and costs associated with the properties in each individual pool of the Net Profits Plan. Consequently, actual cash payments are inherently different from the amounts estimated. 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f the Net Profits Plan’s future payments are from published sources, others, such as the discount rate and the expected future cash flows, are derived from the Company’s own calculations and estimates. The following table reflects the activity for the Company’s Net Profits Plan liability measured at fair value using Level 3 inputs: For the Six Months Ended June 30, 2016 (in thousands) Beginning balance $ 7,611 Net increase in liability (1) 4,042 Net settlements (1) (2) (2,177 ) Transfers in (out) of Level 3 — Ending balance $ 9,476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Long-Term Debt The following table reflects the fair value of the Senior Notes measured using Level 1 inputs based on quoted secondary market trading prices. The Senior Notes were not presented at fair value on the accompanying balance sheets as of June 30, 2016 , or December 31, 2015 , as they were recorded at carrying value, net of unamortized deferred financing costs. Please refer to Note 5 - Long-Term Debt for discussion of the Company’s repurchase of a portion of its Senior Notes during the first quarter of 2016. As of June 30, 2016 As of December 31, 2015 Carrying Amount Fair Value Carrying Amount Fair Value (in thousands) 6.50% Senior Notes due 2021 $ 346,955 $ 328,091 $ 350,000 $ 262,938 6.125% Senior Notes due 2022 561,796 516,852 600,000 440,250 6.50% Senior Notes due 2023 394,985 366,349 400,000 296,000 5.0% Senior Notes due 2024 500,000 426,875 500,000 334,065 5.625% Senior Notes due 2025 500,000 433,125 500,000 326,875 Total Senior Notes $ 2,303,736 $ 2,071,292 $ 2,350,000 $ 1,660,128 The carrying value of the Company’s credit facility approximates its fair value, as the applicable interest rates are floating, based on prevailing market rates. Proved and Unproved Oil and Gas Properties and Other Property and Equipment Total property and equipment, net, measured at fair value within the accompanying balance sheets totaled $99.9 million and $124.8 million as of June 30, 2016 , and December 31, 2015 , respectively.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representative of the current operating environment, as selected by the Company’s management. The calculation of the discount rates are based on the best information available and were estimated to be 10 percent to 15 percent based on the reservoir specific weightings of future estimated proved and unproved cash flows as of June 30, 2016 , and December 31, 2015 . The Company believes the discount rates are representative of current market conditions and take into account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did not recognize any impairment on proved properties during the three months ended June 30, 2016. For the six months ended June 30, 2016, the Company recorded impairment of proved properties expense of $269.8 million due to the decline in proved and risk-adjusted probable and possible reserve expected cash flows for the Company’s outside-operated Eagle Ford assets, driven by commodity price declines during the first quarter of 2016. The Company recorded impairment of proved oil and gas properties expense of $468.7 million for the year ended December 31, 2015, due to the decline in proved and risk-adjusted probable and possible reserve expected cash flows, driven by commodity price declines. Impairments were recorded mainly in the Company’s east Texas and Powder River Basin programs with smaller impacts on other legacy and non-core assets in the Rocky Mountain region.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The Company recorded $38,000 and $2.3 million abandonment and impairment expense on unproved properties for the three and six months ended June 30, 2016, respectively, and $78.6 million for the year ended December 31, 2015. In all periods discussed, the abandonment and impairment expense resulted from lease expirations and acreage the Company no longer intended to develop in light of changes in drilling plans in response to the decline in commodity prices. Other property and equipment costs are evaluated for impairment and reduced to fair value when there is an indication the carrying costs may not be recoverable. Fair value of other property and equipment is valued using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The Company recorded impairment of other property and equipment expense of $49.4 million for the year ended December 31, 2015 , on the Company’s gathering system assets in east Texas. These assets were impaired in conjunction with the impairment of the associated proved and unproved properties, which the Company does not intend to develop during an environment of sustained low commodity prices.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As of June 30, 2016, certain assets held for sale are recorded at fair value totaling $99.9 million less estimated selling costs. Certain of these assets were written down during the first quarter of 2016. A subsequent increase in estimated selling prices, as evidenced by recent bid prices received from third parties, resulted in a $49.5 million gain recorded for the three months ended June 30, 2016. Please refer to Note 3 – Assets Held for Sale and Divestitures. There were no assets held for sale recorded at fair value as of December 31, 2015.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t>
  </si>
  <si>
    <t>Basis of Presentation, Significant Accounting Policies, and Recently Issued Accounting Standards (Policies)</t>
  </si>
  <si>
    <t>Accounting Policies [Abstract]</t>
  </si>
  <si>
    <t>Consolidation, Policy [Policy Text Block]</t>
  </si>
  <si>
    <t xml:space="preserve">Basis of Presentation The accompanying unaudited condensed consolidated financial statements include the accounts of SM Energy and its wholly-owned subsidiaries and have been prepared in accordance with accounting principles generally accepted in the United States (“GAAP”) for interim financial information and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consolidated financial statements included in SM Energy’s Annual Report on Form 10-K for the year ended December 31, 2015 (the “ 2015 Form 10-K”).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June 30, 2016 , through the filing date of this report. Certain prior period amounts have been reclassified to conform to the current period presentation on the accompanying condensed consolidated financial statements. </t>
  </si>
  <si>
    <t>New Accounting Pronouncements, Policy [Policy Text Block]</t>
  </si>
  <si>
    <t>Recently Issued Accounting Standards Effective January 1, 2016, the Company adopted, on a retrospective basis, Financial Accounting Standards Board (“FASB”) Accounting Standards Update (“ASU”) No. 2015-02, Consolidation (Topic 810): Amendments to the Consolidation Analysis . This ASU clarifies the consolidation reporting guidance in GAAP. There was no impact to the Company’s financial statements or disclosures from the adoption of this standard. In February 2016, the FASB issued ASU No. 2016-02, Leases (Topic 842), which changes the accounting for leases. This guidance is to be applied using a modified retrospective method and is effective for annual periods, and interim periods within those annual periods, beginning after December 15, 2018. Early adoption is permitted. The Company is currently evaluating the provisions of this guidance and assessing its impact on the Company’s financial statements and disclosures. In May 2014, the FASB issued ASU No. 2014-09, Revenue from Contracts with Customers (Topic 606) (“ASU 2014-09”) for the recognition of revenue from contracts with customers. Subsequent to the issuance of this ASU, the FASB has issued additional related ASUs as follows: • In August 2015, the FASB issued ASU No. 2015-14, Revenue from Contracts with Customers (Topic 606): Deferral of the Effective Date . This ASU deferred the effective date of ASU 2014-09 by one year. • In March 2016, the FASB issued ASU No. 2016-08, Revenue from Contracts with Customers (Topic 606): Principal versus Agent Considerations (Reporting Revenue Gross versus Net) . This ASU amends the principal versus agent guidance in ASU No. 2014-09. • In April 2016, the FASB issued ASU No. 2016-10, Revenue from Contracts with Customers (Topic 606): Identifying Performance Obligations and Licensing . This ASU amends the identification of performance obligations and accounting for licenses in ASU 2014-09. • In May 2016, the FASB issued ASU No. 2016-12, Revenue from Contracts with Customers (Topic 606): Narrow-Scope Improvements and Practical Expedients. This ASU amends certain issues in ASU 2014-09 on transition, collectibility, noncash consideration, and the presentation of sales taxes and other similar taxes. ASU 2014-09 and each update have the same effective date and transition requirements. That is, the guidance under these standards is to be applied using a full retrospective method or a modified retrospective method, as outlined in ASU 2014-09,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level of effort needed to implement the standards, evaluating the provisions of each of these standards, and assessing their impact on the Company’s financial statements and disclosures, as well as determining whether to use the full retrospective method or the modified retrospective method. In March 2016, the FASB issued ASU No. 2016-09, Compensation-Stock Compensation (Topic 718): Improvements to Employee Share-Based Payment Accounting .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provisions of this guidance and assessing its impact on the Company’s financial statements and disclosures. Other than as disclosed above or in the 2015 Form 10-K, there are no other accounting standards applicable to the Company that would have a material effect on the Company’s financial statements and related disclosures that have been issued but not yet adopted by the Company as of June 30, 2016 , and through the filing date of this report.</t>
  </si>
  <si>
    <t>Fair Value of Financial Instruments, Policy [Policy Text Block]</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t>
  </si>
  <si>
    <t>Net Profits Plan [Policy Text Block]</t>
  </si>
  <si>
    <t>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 The Company records the estimated fair value of the long-term liability for estimated future payments under the Net Profits Plan based on the discounted value of estimated future payments associated with each individual pool. A discount rate of 10 percent was used to calculate this liability, and is intended to represent the Company’s best estimate of the present value of expected future payments under the Net Profits Plan. The Company’s estimate of its liability is highly dependent on commodity prices, cost assumptions, discount rates, and overall market conditions. The Company regularly assesses the current market environment. The Net Profits Plan liability is determined using price assumptions of five one -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t>
  </si>
  <si>
    <t>Property, Plant and Equipment, Impairment [Policy Text Block]</t>
  </si>
  <si>
    <t xml:space="preserve">Proved and Unproved Oil and Gas Properties and Other Property and Equipment Total property and equipment, net, measured at fair value within the accompanying balance sheets totaled $99.9 million and $124.8 million as of June 30, 2016 , and December 31, 2015 , respectively.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representative of the current operating environment, as selected by the Company’s management. The calculation of the discount rates are based on the best information available and were estimated to be 10 percent to 15 percent based on the reservoir specific weightings of future estimated proved and unproved cash flows as of June 30, 2016 , and December 31, 2015 . The Company believes the discount rates are representative of current market conditions and take into account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did not recognize any impairment on proved properties during the three months ended June 30, 2016. For the six months ended June 30, 2016, the Company recorded impairment of proved properties expense of $269.8 million due to the decline in proved and risk-adjusted probable and possible reserve expected cash flows for the Company’s outside-operated Eagle Ford assets, driven by commodity price declines during the first quarter of 2016. The Company recorded impairment of proved oil and gas properties expense of $468.7 million for the year ended December 31, 2015, due to the decline in proved and risk-adjusted probable and possible reserve expected cash flows, driven by commodity price declines. Impairments were recorded mainly in the Company’s east Texas and Powder River Basin programs with smaller impacts on other legacy and non-core assets in the Rocky Mountain region.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The Company recorded $38,000 and $2.3 million abandonment and impairment expense on unproved properties for the three and six months ended June 30, 2016, respectively, and $78.6 million for the year ended December 31, 2015. In all periods discussed, the abandonment and impairment expense resulted from lease expirations and acreage the Company no longer intended to develop in light of changes in drilling plans in response to the decline in commodity prices. Other property and equipment costs are evaluated for impairment and reduced to fair value when there is an indication the carrying costs may not be recoverable. Fair value of other property and equipment is valued using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The Company recorded impairment of other property and equipment expense of $49.4 million for the year ended December 31, 2015 , on the Company’s gathering system assets in east Texas. These assets were impaired in conjunction with the impairment of the associated proved and unproved properties, which the Company does not intend to develop during an environment of sustained low commodity prices.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As of June 30, 2016, certain assets held for sale are recorded at fair value totaling $99.9 million less estimated selling costs. Certain of these assets were written down during the first quarter of 2016. A subsequent increase in estimated selling prices, as evidenced by recent bid prices received from third parties, resulted in a $49.5 million gain recorded for the three months ended June 30, 2016. Please refer to Note 3 – Assets Held for Sale and Divestitures. There were no assets held for sale recorded at fair value as of December 31, 2015.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t>
  </si>
  <si>
    <t>Income Taxes (Tables)</t>
  </si>
  <si>
    <t>Schedule of provision for income taxes</t>
  </si>
  <si>
    <t>The provision for income taxes consists of the following: For the Three Months Ended June 30, For the Six Months Ended June 30, 2016 2015 2016 2015 (in thousands) Current portion of income tax expense (benefit): Federal $ — $ — $ — $ — State 77 10,126 241 10,400 Deferred portion of income tax benefit (95,975 ) (50,829 ) (291,014 ) (84,556 ) Total income tax benefit $ (95,898 ) $ (40,703 ) $ (290,773 ) $ (74,156 ) Effective tax rate 36.2 % 41.4 % 36.0 % 40.1 %</t>
  </si>
  <si>
    <t>Long-Term Debt (Tables)</t>
  </si>
  <si>
    <t>Schedule of Borrowing Base Utilization, Credit Facility [Table Text Block]</t>
  </si>
  <si>
    <t>Effective as of April 8, 2016 , the revised borrowing base utilization grid under the Amended Credit Agreement is as follows: Borrowing Base Utilization Grid Borrowing Base Utilization Percentage &lt;25% ≥25% &lt;50% ≥50% &lt;75% ≥75% &lt;90% ≥90% Eurodollar Loans 1.750 % 2.000 % 2.250 % 2.500 % 2.750 % ABR Loans or Swingline Loans 0.750 % 1.000 % 1.250 % 1.500 % 1.750 % Commitment Fee Rate 0.300 % 0.300 % 0.350 % 0.375 % 0.375 %</t>
  </si>
  <si>
    <t>Schedule of Line of Credit Facilities [Table Text Block]</t>
  </si>
  <si>
    <t xml:space="preserve">The following table presents the outstanding balance, total amount of letters of credit outstanding, and available borrowing capacity under the Amended Credit Agreement as of July 27, 2016 , and June 30, 2016 , and under the Credit Agreement as of December 31, 2015 : As of July 27, 2016 As of June 30, 2016 As of December 31, 2015 (in thousands) Credit facility balance (1) $ 330,000 $ 330,500 $ 202,000 Letters of credit (2) $ 200 $ 200 $ 200 Available borrowing capacity $ 919,800 $ 919,300 $ 1,297,800 ____________________________________________ (1) Deferred financing costs attributable to the credit facility are presented as a component of other noncurrent assets on the accompanying balance sheets and thus are not deducted from the credit facility balance. (2) Letters of credit outstanding reduce the amount available under the credit facility on a dollar-for-dollar basis. </t>
  </si>
  <si>
    <t>Schedule of Long-term Debt Instruments [Table Text Block]</t>
  </si>
  <si>
    <t>The Senior Notes, net of unamortized deferred financing costs line on the accompanying balance sheets as of June 30, 2016 , and December 31, 2015 , consisted of the following: As of June 30, 2016 As of December 31, 2015 Senior Notes Unamortized Deferred Financing Costs Senior Notes, Net of Unamortized Deferred Financing Costs Senior Notes Unamortized Deferred Financing Costs Senior Notes, Net of Unamortized Deferred Financing Costs (in thousands) 6.50% Senior Notes due 2021 $ 346,955 $ 3,721 $ 343,234 $ 350,000 $ 4,106 $ 345,894 6.125% Senior Notes due 2022 561,796 7,569 554,227 600,000 8,714 591,286 6.50% Senior Notes due 2023 394,985 4,801 390,184 400,000 5,231 394,769 5.0% Senior Notes due 2024 500,000 6,994 493,006 500,000 7,455 492,545 5.625% Senior Notes due 2025 500,000 8,071 491,929 500,000 8,524 491,476 Total $ 2,303,736 $ 31,156 $ 2,272,580 $ 2,350,000 $ 34,030 $ 2,315,970</t>
  </si>
  <si>
    <t>Pension Benefits (Tables)</t>
  </si>
  <si>
    <t>Components of the net periodic benefit cost for both the Qualified and the Nonqualified Pension Plan</t>
  </si>
  <si>
    <t>The following table presents the components of the net periodic benefit cost for the Pension Plans: For the Three Months Ended June 30, For the Six Months Ended June 30, 2016 2015 2016 2015 (in thousands) Service cost $ 2,113 $ 2,390 $ 4,100 $ 3,974 Interest cost 830 700 1,454 1,248 Expected return on plan assets that reduces periodic pension cost (573 ) (597 ) (1,118 ) (1,091 ) Amortization of prior service cost 5 5 9 9 Amortization of net actuarial loss 419 571 791 743 Net periodic benefit cost $ 2,794 $ 3,069 $ 5,236 $ 4,883</t>
  </si>
  <si>
    <t>Earnings per Share (Tables)</t>
  </si>
  <si>
    <t>Schedule of Antidilutive Securities Excluded from Computation of Earnings Per Share [Table Text Block]</t>
  </si>
  <si>
    <t>The following table details the weighted-average anti-dilutive securities related to RSUs and PSUs for the periods presented: For the Three Months Ended June 30, For the Six Months Ended June 30, 2016 2015 2016 2015 (in thousands) Anti-dilutive 155 590 70 490</t>
  </si>
  <si>
    <t>Schedule of calculation of basic and diluted earnings per share</t>
  </si>
  <si>
    <t>The following table sets forth the calculations of basic and diluted earnings per share: For the Three Months Ended June 30, For the Six Months Ended June 30, 2016 2015 2016 2015 (in thousands, except per share amounts) Net loss $ (168,681 ) $ (57,508 ) $ (515,891 ) $ (110,566 ) Basic weighted-average common shares outstanding 68,102 67,483 68,090 67,473 Add: dilutive effect of unvested RSUs and contingent PSUs — — — — Diluted weighted-average common shares outstanding 68,102 67,483 68,090 67,473 Basic net loss per common share $ (2.48 ) $ (0.85 ) $ (7.58 ) $ (1.64 ) Diluted net loss per common share $ (2.48 ) $ (0.85 ) $ (7.58 ) $ (1.64 )</t>
  </si>
  <si>
    <t>Derivative Financial Instruments (Tables)</t>
  </si>
  <si>
    <t>Schedule of Notional Amounts of Outstanding Derivative Positions [Table Text Block]</t>
  </si>
  <si>
    <t xml:space="preserve">The following tables summarize the approximate volumes and average contract prices of contracts the Company had in place as of June 30, 2016 : Oil Swaps Contract Period NYMEX WTI Volumes Weighted-Average Contract Price (MBbls) (per Bbl) Third quarter 2016 1,840 $ 71.80 Fourth quarter 2016 1,399 $ 67.73 2017 3,053 $ 45.61 All oil swaps 6,292 Oil Collars Contract Period NYMEX WTI Volumes Weighted- Average Floor Price Weighted- Average Ceiling Price (MBbls) (per Bbl) (per Bbl) Third quarter 2016 672 $ 40.00 $ 51.57 Fourth quarter 2016 881 $ 40.00 $ 51.52 2017 1,018 $ 45.00 $ 51.02 All oil collars 2,571 Natural Gas Swaps Contract Period Sold Volumes Weighted-Average Contract Price Purchased Volumes Weighted- Average Contract Price Net Volumes (BBtu) (per MMBtu) (BBtu) (per MMBtu) (BBtu) Third quarter 2016 25,724 $ 3.13 — $ — 25,724 Fourth quarter 2016 26,700 $ 3.34 — $ — 26,700 2017 88,894 $ 4.04 — $ — 88,894 2018 53,048 $ 3.75 (30,606 ) $ 4.27 22,442 2019 24,415 $ 4.34 (24,415 ) $ 4.34 — All gas swaps* 218,781 (55,021 ) 163,760 *Total net volumes of natural gas swaps are comprised of IF El Paso Permian ( 2% ), IF HSC ( 97% ), and IF NNG Ventura ( 1% ). NGL Swaps OPIS Purity Ethane Mont Belvieu OPIS Propane Mont Belvieu Non-TET OPIS Normal Butane Mont Belvieu Non-TET OPS Isobutane Mont Belvieu Non-TET Contract Period Volumes Weighted-Average Contract Price Volumes Weighted-Average Volumes Weighted-Average Volumes Weighted-Average (MBbls) (per Bbl) (MBbls) (per Bbl) (MBbls) (per Bbl) (MBbls) (per Bbl) Third quarter 2016 751 $ 8.70 863 $ 19.03 248 $ 22.90 200 $ 23.24 Fourth quarter 2016 687 $ 8.71 792 $ 18.53 226 $ 22.91 182 $ 23.25 2017 3,062 $ 8.92 721 $ 20.01 — $ — — $ — 2018 2,435 $ 10.18 — $ — — $ — — $ — 2019 1,200 $ 10.92 — $ — — $ — — $ — 2020 539 $ 11.13 — $ — — $ — — $ — Total NGL swaps 8,674 2,376 474 382 </t>
  </si>
  <si>
    <t>Schedule of fair value of derivatives in accompanying balance sheets</t>
  </si>
  <si>
    <t>The following tables detail the fair value of derivatives recorded in the accompanying balance sheets, by category: As of June 30, 2016 Derivative Assets Derivative Liabilities Balance Sheet Classification Fair Value Balance Sheet Classification Fair Value (in thousands) Commodity contracts Current assets $ 145,576 Current liabilities $ 63,492 Commodity contracts Noncurrent assets 113,119 Noncurrent liabilities 104,660 Derivatives not designated as hedging instruments $ 258,695 $ 168,152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t>
  </si>
  <si>
    <t>Schedule of the potential effects of master netting arrangements [Table Text Block]</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June 30, 2016 December 31, 2015 June 30, 2016 December 31, 2015 (in thousands) Gross amounts presented in the accompanying balance sheets $ 258,695 $ 488,411 $ (168,152 ) $ (8 ) Amounts not offset in the accompanying balance sheets (158,955 ) (8 ) 158,955 8 Net amounts $ 99,740 $ 488,403 $ (9,197 ) $ —</t>
  </si>
  <si>
    <t>Schedule of derivative (gain) loss</t>
  </si>
  <si>
    <t>The following table summarizes the components of the derivative (gain) loss presented in the accompanying statements of operations: For the Three Months Ended June 30, For the Six Months Ended June 30, 2016 2015 2016 2015 (in thousands) Derivative settlement (gain) loss: Oil contracts $ (72,164 ) $ (73,915 ) $ (172,156 ) $ (180,129 ) Gas contracts (1) (31,439 ) (38,880 ) (72,492 ) (73,112 ) NGL contracts 1,893 — (4,090 ) (20,783 ) Total derivative settlement (gain) loss $ (101,710 ) $ (112,795 ) $ (248,738 ) $ (274,024 ) Total derivative (gain) loss: Oil contracts $ 60,773 $ 66,749 $ 50,341 $ (7,111 ) Gas contracts 62,489 6,070 38,466 (76,269 ) NGL contracts 40,089 8,110 60,316 10,142 Total derivative (gain) loss: $ 163,351 $ 80,929 $ 149,123 $ (73,238 )</t>
  </si>
  <si>
    <t>Fair Value Measurements Fair Value Measurements (Tables)</t>
  </si>
  <si>
    <t>Fair Value Measurements, Recurring and Nonrecurring [Table Text Block]</t>
  </si>
  <si>
    <t>The following table is a listing of the Company’s assets and liabilities that are measured at fair value in the accompanying balance sheets and where they are classified within the fair value hierarchy as of June 30, 2016 : Level 1 Level 2 Level 3 (in thousands) Assets: Derivatives (1) $ — $ 258,695 $ — Total property and equipment, net (2) $ — $ — $ 99,944 Liabilities: Derivatives (1) $ — $ 168,152 $ — Net Profits Plan (1) $ — $ — $ 9,476 ____________________________________________ (1) This represents a financial asset or liability that is measured at fair value on a recurring basis. (2) This represents a non-financial asset that is measured at fair value on a nonrecurring basis. The following table is a listing of the Company’s assets and liabilities that are measured at fair value in the accompanying balance sheets and where they were classified within the fair value hierarchy as of December 31, 2015 : Level 1 Level 2 Level 3 (in thousands) Assets: Derivatives (1) $ — $ 488,411 $ — Total property and equipment, net (2) $ — $ — $ 124,813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t>
  </si>
  <si>
    <t>Net Profit Plan Fair Value, Liabilities Measured on Recurring Basis, Unobservable Input Reconciliation [Table Text Block]</t>
  </si>
  <si>
    <t xml:space="preserve">The following table reflects the activity for the Company’s Net Profits Plan liability measured at fair value using Level 3 inputs: For the Six Months Ended June 30, 2016 (in thousands) Beginning balance $ 7,611 Net increase in liability (1) 4,042 Net settlements (1) (2) (2,177 ) Transfers in (out) of Level 3 — Ending balance $ 9,476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t>
  </si>
  <si>
    <t>Long Term Debt Fair Value [Table Text Block]</t>
  </si>
  <si>
    <t>The following table reflects the fair value of the Senior Notes measured using Level 1 inputs based on quoted secondary market trading prices. The Senior Notes were not presented at fair value on the accompanying balance sheets as of June 30, 2016 , or December 31, 2015 , as they were recorded at carrying value, net of unamortized deferred financing costs. Please refer to Note 5 - Long-Term Debt for discussion of the Company’s repurchase of a portion of its Senior Notes during the first quarter of 2016. As of June 30, 2016 As of December 31, 2015 Carrying Amount Fair Value Carrying Amount Fair Value (in thousands) 6.50% Senior Notes due 2021 $ 346,955 $ 328,091 $ 350,000 $ 262,938 6.125% Senior Notes due 2022 561,796 516,852 600,000 440,250 6.50% Senior Notes due 2023 394,985 366,349 400,000 296,000 5.0% Senior Notes due 2024 500,000 426,875 500,000 334,065 5.625% Senior Notes due 2025 500,000 433,125 500,000 326,875 Total Senior Notes $ 2,303,736 $ 2,071,292 $ 2,350,000 $ 1,660,128</t>
  </si>
  <si>
    <t>Assets Held for Sale and Divestitures Assets Held for Sale and Divestitures (Details) - USD ($) $ in Thousands</t>
  </si>
  <si>
    <t>Mar. 31, 2016</t>
  </si>
  <si>
    <t>Mar. 31, 2015</t>
  </si>
  <si>
    <t>Income Statement, Balance Sheet and Additional Disclosures by Disposal Groups, Including Discontinued Operations [Line Items]</t>
  </si>
  <si>
    <t>Disposal Group, Not Discontinued Operation, Loss (Gain) on Write-down</t>
  </si>
  <si>
    <t>Proceeds from Sale of Oil and Gas Property and Equipment</t>
  </si>
  <si>
    <t>Disposal Group, Including Discontinued Operation, Assets, Current</t>
  </si>
  <si>
    <t>Assets Held-for-sale Reasonably Certain Period for Sale</t>
  </si>
  <si>
    <t>1 year</t>
  </si>
  <si>
    <t>Mid Continent Divestiture 2015 [Member]</t>
  </si>
  <si>
    <t>Disposal Group, Not Discontinued Operation, Gain (Loss) on Disposal</t>
  </si>
  <si>
    <t>Business Exit Costs</t>
  </si>
  <si>
    <t>Income Taxes (Details) - USD ($) $ in Thousands</t>
  </si>
  <si>
    <t>Components of the provision for income taxes</t>
  </si>
  <si>
    <t>Federal</t>
  </si>
  <si>
    <t>State</t>
  </si>
  <si>
    <t>Deferred portion of income tax expense (benefit)</t>
  </si>
  <si>
    <t>Total income tax expense (benefit)</t>
  </si>
  <si>
    <t>Effective tax rate</t>
  </si>
  <si>
    <t>36.20%</t>
  </si>
  <si>
    <t>41.40%</t>
  </si>
  <si>
    <t>36.00%</t>
  </si>
  <si>
    <t>40.10%</t>
  </si>
  <si>
    <t>Income Taxes Narrative (Details) $ in Millions</t>
  </si>
  <si>
    <t>Mar. 31, 2016USD ($)</t>
  </si>
  <si>
    <t>Income Tax Narrative [Abstract]</t>
  </si>
  <si>
    <t>Proceeds from Income Tax Refunds</t>
  </si>
  <si>
    <t>Long-Term Debt Revolving Credit Facility (Details) $ in Thousands</t>
  </si>
  <si>
    <t>Jun. 30, 2016USD ($)</t>
  </si>
  <si>
    <t>Jul. 27, 2016USD ($)</t>
  </si>
  <si>
    <t>Dec. 31, 2015USD ($)</t>
  </si>
  <si>
    <t>Line of Credit Facility [Line Items]</t>
  </si>
  <si>
    <t>Long-term Line of Credit, Noncurrent</t>
  </si>
  <si>
    <t>Line of Credit [Member] | Revolving Credit Facility [Member]</t>
  </si>
  <si>
    <t>Debt Issuance Costs, Gross</t>
  </si>
  <si>
    <t>Line of Credit Facility, Maximum Borrowing Capacity</t>
  </si>
  <si>
    <t>Borrowing Base, Line of Credit</t>
  </si>
  <si>
    <t>Line of Credit Facility, Current Borrowing Capacity</t>
  </si>
  <si>
    <t>Percentage of Proved Property Secured for Credit Facility Borrowing</t>
  </si>
  <si>
    <t>90.00%</t>
  </si>
  <si>
    <t>[1]</t>
  </si>
  <si>
    <t>Letters of Credit Outstanding, Amount</t>
  </si>
  <si>
    <t>[2]</t>
  </si>
  <si>
    <t>Line of Credit Facility, Remaining Borrowing Capacity</t>
  </si>
  <si>
    <t>Borrowing Base Utilization Of 25 Percent Or Less [Member] | Line of Credit [Member] | Revolving Credit Facility [Member]</t>
  </si>
  <si>
    <t>Line of Credit Facility, Unused Capacity, Commitment Fee Percentage</t>
  </si>
  <si>
    <t>0.30%</t>
  </si>
  <si>
    <t>Borrowing Base Utilization Of 25 Percent Or Less [Member] | Eurodollar [Member] | Line of Credit [Member] | Revolving Credit Facility [Member]</t>
  </si>
  <si>
    <t>Debt Instrument, Basis Spread on Variable Rate</t>
  </si>
  <si>
    <t>1.75%</t>
  </si>
  <si>
    <t>Borrowing Base Utilization Of 25 Percent Or Less [Member] | Prime Rate [Member] | Line of Credit [Member] | Revolving Credit Facility [Member]</t>
  </si>
  <si>
    <t>0.75%</t>
  </si>
  <si>
    <t>Borrowing Base Utilization Of More Than 25 Percent But Less Than 50 Percent [Member] | Line of Credit [Member] | Revolving Credit Facility [Member]</t>
  </si>
  <si>
    <t>Borrowing Base Utilization Of More Than 25 Percent But Less Than 50 Percent [Member] | Eurodollar [Member] | Line of Credit [Member] | Revolving Credit Facility [Member]</t>
  </si>
  <si>
    <t>2.00%</t>
  </si>
  <si>
    <t>Borrowing Base Utilization Of More Than 25 Percent But Less Than 50 Percent [Member] | Prime Rate [Member] | Line of Credit [Member] | Revolving Credit Facility [Member]</t>
  </si>
  <si>
    <t>1.00%</t>
  </si>
  <si>
    <t>Borrowing Base Utilization Of More Than 50 Percent But Less Than 75 Percent [Member] | Line of Credit [Member] | Revolving Credit Facility [Member]</t>
  </si>
  <si>
    <t>0.35%</t>
  </si>
  <si>
    <t>Borrowing Base Utilization Of More Than 50 Percent But Less Than 75 Percent [Member] | Eurodollar [Member] | Line of Credit [Member] | Revolving Credit Facility [Member]</t>
  </si>
  <si>
    <t>2.25%</t>
  </si>
  <si>
    <t>Borrowing Base Utilization Of More Than 50 Percent But Less Than 75 Percent [Member] | Prime Rate [Member] | Line of Credit [Member] | Revolving Credit Facility [Member]</t>
  </si>
  <si>
    <t>1.25%</t>
  </si>
  <si>
    <t>Borrowing Base Utilization Of More Than 75 Percent But Less Than 90 Percent [Member] | Line of Credit [Member] | Revolving Credit Facility [Member]</t>
  </si>
  <si>
    <t>0.375%</t>
  </si>
  <si>
    <t>Borrowing Base Utilization Of More Than 75 Percent But Less Than 90 Percent [Member] | Eurodollar [Member] | Line of Credit [Member] | Revolving Credit Facility [Member]</t>
  </si>
  <si>
    <t>2.50%</t>
  </si>
  <si>
    <t>Borrowing Base Utilization Of More Than 75 Percent But Less Than 90 Percent [Member] | Prime Rate [Member] | Line of Credit [Member] | Revolving Credit Facility [Member]</t>
  </si>
  <si>
    <t>1.50%</t>
  </si>
  <si>
    <t>Borrowing Base Utilization Of More Than 90 Percent [Member] | Line of Credit [Member] | Revolving Credit Facility [Member]</t>
  </si>
  <si>
    <t>Borrowing Base Utilization Of More Than 90 Percent [Member] | Eurodollar [Member] | Line of Credit [Member] | Revolving Credit Facility [Member]</t>
  </si>
  <si>
    <t>2.75%</t>
  </si>
  <si>
    <t>Borrowing Base Utilization Of More Than 90 Percent [Member] | Prime Rate [Member] | Line of Credit [Member] | Revolving Credit Facility [Member]</t>
  </si>
  <si>
    <t>Maximum [Member] | Line of Credit [Member] | Revolving Credit Facility [Member]</t>
  </si>
  <si>
    <t>Debt Instrument, Covenant Compliance, Senior Secured Debt To Adjusted EBITDAX Ratio</t>
  </si>
  <si>
    <t>Minimum [Member] | Line of Credit [Member] | Revolving Credit Facility [Member]</t>
  </si>
  <si>
    <t>Debt Instrument, Covenant Compliance, Adjusted Current Ratio</t>
  </si>
  <si>
    <t>Debt Instrument, Covenant Compliance, Adjusted EBITDAX To Interest Expense</t>
  </si>
  <si>
    <t>Subsequent Event [Member] | Line of Credit [Member] | Revolving Credit Facility [Member]</t>
  </si>
  <si>
    <t>Long-term Line of Credit</t>
  </si>
  <si>
    <t>Deferred financing costs attributable to the credit facility are presented as a component of other noncurrent assets on the accompanying balance sheets and thus are not deducted from the credit facility balance.</t>
  </si>
  <si>
    <t>Letters of credit outstanding reduce the amount available under the credit facility on a dollar-for-dollar basis.</t>
  </si>
  <si>
    <t>Long-Term Debt Senior Notes (Details) - USD ($)</t>
  </si>
  <si>
    <t>Debt Instrument [Line Items]</t>
  </si>
  <si>
    <t>Debt Instrument, Face Amount</t>
  </si>
  <si>
    <t>Unamortized Debt Issuance Expense</t>
  </si>
  <si>
    <t>Senior Notes, Noncurrent</t>
  </si>
  <si>
    <t>Gain (Loss) on Extinguishment of Debt</t>
  </si>
  <si>
    <t>6.50% Senior Notes Due 2021 [Member]</t>
  </si>
  <si>
    <t>6.125% Senior Notes Due 2022 [Member]</t>
  </si>
  <si>
    <t>6.50% Senior Notes Due 2023 [Member]</t>
  </si>
  <si>
    <t>5% Senior Notes Due 2024 [Member]</t>
  </si>
  <si>
    <t>5.625% Senior Notes Due 2025 [Member]</t>
  </si>
  <si>
    <t>Senior Notes [Member]</t>
  </si>
  <si>
    <t>Debt Instrument, Covenant Compliance, Dividends Excluded From Computation</t>
  </si>
  <si>
    <t>Debt Instrument, Repurchased Face Amount</t>
  </si>
  <si>
    <t>Debt Instrument, Repurchased Settlement Amount</t>
  </si>
  <si>
    <t>Early Repayment of Senior Debt, Accrued</t>
  </si>
  <si>
    <t>Debt Instrument, Repurchase Discount</t>
  </si>
  <si>
    <t>Amortization of Debt Issuance Costs Related to Repurchase of Debt Instrument</t>
  </si>
  <si>
    <t>Senior Notes [Member] | 6.50% Senior Notes Due 2021 [Member]</t>
  </si>
  <si>
    <t>Debt Instrument, Interest Rate, Stated Percentage</t>
  </si>
  <si>
    <t>6.50%</t>
  </si>
  <si>
    <t>Senior Notes [Member] | 6.125% Senior Notes Due 2022 [Member]</t>
  </si>
  <si>
    <t>6.125%</t>
  </si>
  <si>
    <t>Senior Notes [Member] | 6.50% Senior Notes Due 2023 [Member]</t>
  </si>
  <si>
    <t>Senior Notes [Member] | 5% Senior Notes Due 2024 [Member]</t>
  </si>
  <si>
    <t>5.00%</t>
  </si>
  <si>
    <t>Senior Notes [Member] | 5.625% Senior Notes Due 2025 [Member]</t>
  </si>
  <si>
    <t>5.625%</t>
  </si>
  <si>
    <t>Commitments and Contingencies Commitments and Contingencies (Details) MMcf in Thousands, $ in Millions</t>
  </si>
  <si>
    <t>Jun. 30, 2016USD ($)MMcfMMBbls</t>
  </si>
  <si>
    <t>Jun. 30, 2015USD ($)</t>
  </si>
  <si>
    <t>Dec. 31, 2015USD ($)MMcf</t>
  </si>
  <si>
    <t>Water Disposal Agreement [Member]</t>
  </si>
  <si>
    <t>Other Commitments [Line Items]</t>
  </si>
  <si>
    <t>Water Delivery Commitments and Contracts, Remaining Contractual Volume | MMBbls</t>
  </si>
  <si>
    <t>Contractual Obligation</t>
  </si>
  <si>
    <t>Drilling Rig Leasing Contracts [Member]</t>
  </si>
  <si>
    <t>Gain (Loss) on Contract Termination</t>
  </si>
  <si>
    <t>Gas gathering and Oil and Gas Through-put Commitments [Member]</t>
  </si>
  <si>
    <t>Contractual Obligation, Amended Gathering Agreements Related to Non-Operated Eagle Ford Assets</t>
  </si>
  <si>
    <t>Contractual Payments Receivable, Amended Gathering Agreements Related to Non-Operated Eagle Ford Assets</t>
  </si>
  <si>
    <t>Decrease in Contractual Obligation</t>
  </si>
  <si>
    <t>Crude Oil Transportation Commitment [Member]</t>
  </si>
  <si>
    <t>Oil and Gas Delivery Commitments and Contracts, Remaining Contractual Volume on Amended Gathering Agreements Related to Non-Operated Eagle Ford Assets | MMBbls</t>
  </si>
  <si>
    <t>Oil and Gas Delivery Commitments and Contracts, Remaining Contractual Volume | MMBbls</t>
  </si>
  <si>
    <t>Natural Gas Transportation Commitment [Member]</t>
  </si>
  <si>
    <t>Oil and Gas Delivery Commitments and Contracts, Remaining Contractual Volume on Amended Gathering Agreements Related to Non-Operated Eagle Ford Assets | MMcf</t>
  </si>
  <si>
    <t>Oil and Gas Delivery Commitments and Contracts, Decrease in Remaining Contractual Volume | MMcf</t>
  </si>
  <si>
    <t>Oil and Gas Delivery Commitments and Contracts, Remaining Contractual Volume | MMcf</t>
  </si>
  <si>
    <t>Natural Gas Liquids Transportation Commitment [Member]</t>
  </si>
  <si>
    <t>Commitments and Contingencies Loss Contingency (Details) $ in Millions</t>
  </si>
  <si>
    <t>Royalty Dispute [Domain]</t>
  </si>
  <si>
    <t>Loss Contingencies [Line Items]</t>
  </si>
  <si>
    <t>Loss Contingency Accrual</t>
  </si>
  <si>
    <t>Compensation Plans (Details)</t>
  </si>
  <si>
    <t>1 Months Ended</t>
  </si>
  <si>
    <t>Jul. 27, 2016USD ($)shares</t>
  </si>
  <si>
    <t>Jun. 30, 2016USD ($)shares</t>
  </si>
  <si>
    <t>Jun. 30, 2015USD ($)shares</t>
  </si>
  <si>
    <t>Share-based Compensation Arrangement by Share-based Payment Award [Line Items]</t>
  </si>
  <si>
    <t>Stock-based compensation expense | $</t>
  </si>
  <si>
    <t>Share-based Compensation Arrangement by Share-based Payment Award, Number of Shares Available for Grant</t>
  </si>
  <si>
    <t>Performance Shares [Member]</t>
  </si>
  <si>
    <t>Share-based Compensation Arrangement by Share-based Payment Award, Award Vesting Period</t>
  </si>
  <si>
    <t>3 years</t>
  </si>
  <si>
    <t>Unrecognized stock based compensation expense | $</t>
  </si>
  <si>
    <t>Restricted Stock Units (RSUs) [Member]</t>
  </si>
  <si>
    <t>Number of Shares Represented by Each RSU</t>
  </si>
  <si>
    <t>Shares Issued to Board of Directors [Member]</t>
  </si>
  <si>
    <t>Stock Issued During Period, Shares, Share-based Compensation, Gross</t>
  </si>
  <si>
    <t>Minimum [Member] | Performance Shares [Member]</t>
  </si>
  <si>
    <t>Multiplier Applied to PSU Awards at Settlement</t>
  </si>
  <si>
    <t>Maximum [Member] | Performance Shares [Member]</t>
  </si>
  <si>
    <t>Subsequent Event [Member] | Performance Shares [Member]</t>
  </si>
  <si>
    <t>Share-based Compensation Arrangement by Share-based Payment Award, Shares Issued in Period</t>
  </si>
  <si>
    <t>Share-based Compensation Arrangement by Share-based Payment Award, Equity Instruments Other than Options, Grants in Period</t>
  </si>
  <si>
    <t>Share-based Compensation Arrangement by Share-based Payment Award, Equity Instruments Other than Options, Granted in Period, Total Fair Value | $</t>
  </si>
  <si>
    <t>Shares Paid for Tax Withholding for Share Based Compensation</t>
  </si>
  <si>
    <t>Subsequent Event [Member] | Restricted Stock Units (RSUs) [Member]</t>
  </si>
  <si>
    <t>Restricted Stock, Shares Settled Gross of Shares for Tax Withholdings</t>
  </si>
  <si>
    <t>Restricted Stock, Shares Issued Net of Shares for Tax Withholdings</t>
  </si>
  <si>
    <t>Employee Stock Purchase Plan [Member]</t>
  </si>
  <si>
    <t>Share-based Compensation Arrangement by Share-based Payment Award, Maximum Employee Subscription Rate</t>
  </si>
  <si>
    <t>15.00%</t>
  </si>
  <si>
    <t>Share-based Compensation Arrangement by Share-based Payment Award, Maximum Employee Purchase Amount | $</t>
  </si>
  <si>
    <t>Share-based Compensation Arrangement by Share-based Payment Award, Percent of Offering Date Price Paid</t>
  </si>
  <si>
    <t>85.00%</t>
  </si>
  <si>
    <t>Pension Benefits (Details) - USD ($) $ in Thousands</t>
  </si>
  <si>
    <t>Components of Net Periodic Benefit Costs for Both Pension Plans</t>
  </si>
  <si>
    <t>Service cost</t>
  </si>
  <si>
    <t>Interest cost</t>
  </si>
  <si>
    <t>Expected return on plan assets that reduces periodic pension costs</t>
  </si>
  <si>
    <t>Amortization of prior service costs</t>
  </si>
  <si>
    <t>Amortization of net actuarial loss</t>
  </si>
  <si>
    <t>Net periodic benefit cost</t>
  </si>
  <si>
    <t>Pension Benefits Pension Narrative (Details) $ in Millions</t>
  </si>
  <si>
    <t>Pension Narrative [Abstract]</t>
  </si>
  <si>
    <t>Pension And Other Post-retirement Benefit Plans, Gain (Loss) Amortization Threshold</t>
  </si>
  <si>
    <t>10.00%</t>
  </si>
  <si>
    <t>Pension and Other Postretirement Benefit Contributions</t>
  </si>
  <si>
    <t>Earnings per Share (Details) $ / shares in Units, $ in Thousands</t>
  </si>
  <si>
    <t>Jun. 30, 2016USD ($)$ / sharesshares</t>
  </si>
  <si>
    <t>Jun. 30, 2015USD ($)$ / sharesshares</t>
  </si>
  <si>
    <t>Earnings per share</t>
  </si>
  <si>
    <t>Antidilutive Securities Excluded from Computation of Earnings Per Share, Amount</t>
  </si>
  <si>
    <t>Calculation of basic and diluted earnings per share</t>
  </si>
  <si>
    <t>Net loss | $</t>
  </si>
  <si>
    <t>Add: dilutive effect of stock options, unvested RSU's, and contingent PSU's</t>
  </si>
  <si>
    <t>Basic net loss per common share | $ / shares</t>
  </si>
  <si>
    <t>Diluted net loss per common share | $ / shares</t>
  </si>
  <si>
    <t>Share-based Compensation, Awards Other Than Options, Performance Measurement Period</t>
  </si>
  <si>
    <t>Derivative Financial Instruments (Details)</t>
  </si>
  <si>
    <t>Jun. 30, 2016MMBTU$ / EnergyContent$ / Barrelsbbl</t>
  </si>
  <si>
    <t>Jul. 27, 2016MMBTU$ / EnergyContent$ / Barrelsbbl</t>
  </si>
  <si>
    <t>Mar. 31, 2016MMBTU$ / EnergyContent</t>
  </si>
  <si>
    <t>NYMEX Oil Swap Contract Third Quarter 2016 [Member]</t>
  </si>
  <si>
    <t>Derivative, Nonmonetary Notional Amount, Volume</t>
  </si>
  <si>
    <t>Derivative, Swap Type, Average Fixed Price | $ / Barrels</t>
  </si>
  <si>
    <t>NYMEX Oil Swap Contract Fourth Quarter 2016 [Member]</t>
  </si>
  <si>
    <t>NYMEX Oil Swap Contract 2017 [Member]</t>
  </si>
  <si>
    <t>NYMEX Oil Swap Contracts [Member]</t>
  </si>
  <si>
    <t>NYMEX Oil Collar Contract Third Quarter 2016 [Member]</t>
  </si>
  <si>
    <t>Derivative, Floor Price | $ / Barrels</t>
  </si>
  <si>
    <t>Derivative, Cap Price | $ / Barrels</t>
  </si>
  <si>
    <t>NYMEX Oil Collar Contract Fourth Quarter 2016 [Member]</t>
  </si>
  <si>
    <t>NYMEX Oil Collar Contract 2017 [Member]</t>
  </si>
  <si>
    <t>NYMEX Oil Collar Contracts [Member]</t>
  </si>
  <si>
    <t>Gas Swaps Contract Third Quarter 2016 [Member]</t>
  </si>
  <si>
    <t>Derivative, Nonmonetary Notional Amount, Energy Measure, Purchased Volumes | MMBTU</t>
  </si>
  <si>
    <t>Derivative, Nonmonetary Notional Amount, Energy Measure | MMBTU</t>
  </si>
  <si>
    <t>Derivative, Swap Type, Average Fixed Price | $ / EnergyContent</t>
  </si>
  <si>
    <t>Derivative, Swap Type, Average Fixed Price, Purchased Volumes | $ / EnergyContent</t>
  </si>
  <si>
    <t>Derivative, Nonmonetary Notional Amount, Energy Measure, Net of Purchased Volumes | MMBTU</t>
  </si>
  <si>
    <t>Gas Swaps Contract Fourth Quarter 2016 [Member]</t>
  </si>
  <si>
    <t>Gas Swaps Contract 2017 [Member]</t>
  </si>
  <si>
    <t>Derivative, Nonmonetary Notional Amount, Energy Measure, Sold Volumes | MMBTU</t>
  </si>
  <si>
    <t>Gas Swaps Contract 2018 [Member]</t>
  </si>
  <si>
    <t>Gas Swaps Contract 2019 [Member]</t>
  </si>
  <si>
    <t>Gas Swaps Contracts [Member]</t>
  </si>
  <si>
    <t>IF El Paso Permian [Member]</t>
  </si>
  <si>
    <t>Index percent of natural gas fixed swaps</t>
  </si>
  <si>
    <t>IF HSC [Member]</t>
  </si>
  <si>
    <t>97.00%</t>
  </si>
  <si>
    <t>IF NNG Ventura [Member]</t>
  </si>
  <si>
    <t>OPIS Ethane Purity Mont Belvieu [Member] | NGL Swaps Contract Third Quarter 2016 [Member]</t>
  </si>
  <si>
    <t>OPIS Ethane Purity Mont Belvieu [Member] | NGL Swaps Contract Fourth Quarter 2016 [Member]</t>
  </si>
  <si>
    <t>OPIS Ethane Purity Mont Belvieu [Member] | NGL Swaps Contract 2017 [Member]</t>
  </si>
  <si>
    <t>OPIS Ethane Purity Mont Belvieu [Member] | NGL Swaps Contract 2018 [Member]</t>
  </si>
  <si>
    <t>OPIS Ethane Purity Mont Belvieu [Member] | NGL Swaps Contract 2019 [Member]</t>
  </si>
  <si>
    <t>OPIS Ethane Purity Mont Belvieu [Member] | NGL Swaps Contract 2020 [Member]</t>
  </si>
  <si>
    <t>OPIS Ethane Purity Mont Belvieu [Member] | NGL Swaps Contracts [Member]</t>
  </si>
  <si>
    <t>OPIS Propane Mont Belvieu Non-TET [Member] | NGL Swaps Contract Third Quarter 2016 [Member]</t>
  </si>
  <si>
    <t>OPIS Propane Mont Belvieu Non-TET [Member] | NGL Swaps Contract Fourth Quarter 2016 [Member]</t>
  </si>
  <si>
    <t>OPIS Propane Mont Belvieu Non-TET [Member] | NGL Swaps Contract 2017 [Member]</t>
  </si>
  <si>
    <t>OPIS Propane Mont Belvieu Non-TET [Member] | NGL Swaps Contract 2018 [Member]</t>
  </si>
  <si>
    <t>OPIS Propane Mont Belvieu Non-TET [Member] | NGL Swaps Contract 2019 [Member]</t>
  </si>
  <si>
    <t>OPIS Propane Mont Belvieu Non-TET [Member] | NGL Swaps Contract 2020 [Member]</t>
  </si>
  <si>
    <t>OPIS Propane Mont Belvieu Non-TET [Member] | NGL Swaps Contracts [Member]</t>
  </si>
  <si>
    <t>OPIS Normal Butane Mont Belvieu Non-TET [Member] | NGL Swaps Contract Third Quarter 2016 [Member]</t>
  </si>
  <si>
    <t>OPIS Normal Butane Mont Belvieu Non-TET [Member] | NGL Swaps Contract Fourth Quarter 2016 [Member]</t>
  </si>
  <si>
    <t>OPIS Normal Butane Mont Belvieu Non-TET [Member] | NGL Swaps Contract 2017 [Member]</t>
  </si>
  <si>
    <t>OPIS Normal Butane Mont Belvieu Non-TET [Member] | NGL Swaps Contract 2018 [Member]</t>
  </si>
  <si>
    <t>OPIS Normal Butane Mont Belvieu Non-TET [Member] | NGL Swaps Contract 2019 [Member]</t>
  </si>
  <si>
    <t>OPIS Normal Butane Mont Belvieu Non-TET [Member] | NGL Swaps Contract 2020 [Member]</t>
  </si>
  <si>
    <t>OPIS Normal Butane Mont Belvieu Non-TET [Member] | NGL Swaps Contracts [Member]</t>
  </si>
  <si>
    <t>OPIS Isobutane Mont Belvieu Non-TET [Member] | NGL Swaps Contract Third Quarter 2016 [Member]</t>
  </si>
  <si>
    <t>OPIS Isobutane Mont Belvieu Non-TET [Member] | NGL Swaps Contract Fourth Quarter 2016 [Member]</t>
  </si>
  <si>
    <t>OPIS Isobutane Mont Belvieu Non-TET [Member] | NGL Swaps Contract 2017 [Member]</t>
  </si>
  <si>
    <t>OPIS Isobutane Mont Belvieu Non-TET [Member] | NGL Swaps Contract 2018 [Member]</t>
  </si>
  <si>
    <t>OPIS Isobutane Mont Belvieu Non-TET [Member] | NGL Swaps Contract 2019 [Member]</t>
  </si>
  <si>
    <t>OPIS Isobutane Mont Belvieu Non-TET [Member] | NGL Swaps Contract 2020 [Member]</t>
  </si>
  <si>
    <t>OPIS Isobutane Mont Belvieu Non-TET [Member] | NGL Swaps Contracts [Member]</t>
  </si>
  <si>
    <t>Subsequent Event [Member] | NYMEX Oil Collar Contracts [Member]</t>
  </si>
  <si>
    <t>Subsequent Event [Member] | NGL Swaps Contracts [Member]</t>
  </si>
  <si>
    <t>Subsequent Event [Member] | Gas Contracts [Member]</t>
  </si>
  <si>
    <t>Minimum [Member] | Subsequent Event [Member] | NGL Swaps Contracts [Member]</t>
  </si>
  <si>
    <t>Minimum [Member] | Subsequent Event [Member] | Gas Contracts [Member]</t>
  </si>
  <si>
    <t>Maximum [Member] | Subsequent Event [Member] | NGL Swaps Contracts [Member]</t>
  </si>
  <si>
    <t>Maximum [Member] | Subsequent Event [Member] | Gas Contracts [Member]</t>
  </si>
  <si>
    <t>Derivative Financial Instruments Fair Value (Details) - USD ($) $ in Thousands</t>
  </si>
  <si>
    <t>Fair value of derivative assets and liabilities</t>
  </si>
  <si>
    <t>Derivative, Fair Value, Net</t>
  </si>
  <si>
    <t>Derivative asset current</t>
  </si>
  <si>
    <t>Derivative asset noncurrent</t>
  </si>
  <si>
    <t>Derivative Asset, Fair Value, Gross Asset</t>
  </si>
  <si>
    <t>Derivatives liability noncurrent</t>
  </si>
  <si>
    <t>Derivative Liability, Fair Value, Gross Liability</t>
  </si>
  <si>
    <t>Derivatives not designated as hedging instruments</t>
  </si>
  <si>
    <t>Fair Value, Inputs, Level 2 [Member] | Derivatives not designated as hedging instruments | Fair Value, Measurements, Recurring [Member]</t>
  </si>
  <si>
    <t>This represents a financial asset or liability that is measured at fair value on a recurring basis.</t>
  </si>
  <si>
    <t>Derivative Financial Instruments Gains and Losses (Details) - USD ($) $ in Thousands</t>
  </si>
  <si>
    <t>Gain and loss from derivative cash settlements and changes in fair value of derivative contracts</t>
  </si>
  <si>
    <t>Derivative settlement gain (loss)</t>
  </si>
  <si>
    <t>Derivative Instruments Not Designated as Hedging Instruments, Gain (Loss), Net</t>
  </si>
  <si>
    <t>NYMEX Oil Contracts [Member]</t>
  </si>
  <si>
    <t>Gas Contracts [Member]</t>
  </si>
  <si>
    <t>Gain on Early Settlement of Derivatives</t>
  </si>
  <si>
    <t>NGL Contracts [Member]</t>
  </si>
  <si>
    <t>Natural gas derivative settlements for the three and six months ended June 30, 2015, include a $15.3 million gain on the early settlement of future contracts as a result of divesting our Mid-Continent assets during the second quarter of 2015.</t>
  </si>
  <si>
    <t>Derivative Financial Instruments Offsetting of Derivative Assets and Liabilities (Details) - USD ($) $ in Thousands</t>
  </si>
  <si>
    <t>Offsetting of Derivative Assets and Liabilities [Abstract]</t>
  </si>
  <si>
    <t>Derivative Asset, Not Offset, Policy Election Deduction</t>
  </si>
  <si>
    <t>Derivative Liability, Not Offset, Policy Election Deduction</t>
  </si>
  <si>
    <t>Derivative Asset, Fair Value, Offset Against Collateral, Net of Not Subject to Master Netting Arrangement, Policy Election</t>
  </si>
  <si>
    <t>Derivative Liability, Fair Value, Offset Against Collateral, Net of Not Subject to Master Netting Arrangement, Policy Election</t>
  </si>
  <si>
    <t>Fair Value Measurements Fair Value (Details) - USD ($) $ in Thousands</t>
  </si>
  <si>
    <t>Fair Value, Assets and Liabilities Measured on Recurring and Nonrecurring Basis [Line Items]</t>
  </si>
  <si>
    <t>Property, Plant and Equipment, Net</t>
  </si>
  <si>
    <t>Net Profits Plan Liability Noncurrent</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Fair Value, Inputs, Level 1 [Member]</t>
  </si>
  <si>
    <t>[3]</t>
  </si>
  <si>
    <t>[4]</t>
  </si>
  <si>
    <t>Fair Value, Measurements, Nonrecurring [Member] | Fair Value, Inputs, Level 2 [Member]</t>
  </si>
  <si>
    <t>Fair Value, Measurements, Nonrecurring [Member] | Fair Value, Inputs, Level 3 [Member]</t>
  </si>
  <si>
    <t>Derivatives not designated as hedging instruments | Fair Value, Measurements, Recurring [Member] | Fair Value, Inputs, Level 1 [Member]</t>
  </si>
  <si>
    <t>Derivatives not designated as hedging instruments | Fair Value, Measurements, Recurring [Member] | Fair Value, Inputs, Level 2 [Member]</t>
  </si>
  <si>
    <t>Derivatives not designated as hedging instruments | Fair Value, Measurements, Recurring [Member] | Fair Value, Inputs, Level 3 [Member]</t>
  </si>
  <si>
    <t>This represents a non-financial asset that is measured at fair value on a nonrecurring basis.</t>
  </si>
  <si>
    <t>Fair Value Measurements Net Profits Plan (Details) - USD ($)</t>
  </si>
  <si>
    <t>12 Months Ended</t>
  </si>
  <si>
    <t>Period of New York Mercantile Exchange Strip Pricing Used for Price Forecast</t>
  </si>
  <si>
    <t>5 years</t>
  </si>
  <si>
    <t>Fair Value, Assets Measured on Recurring Basis, Unobservable Input Reconciliation, Calculation [Roll Forward]</t>
  </si>
  <si>
    <t>Net Profit Plan liability [Member]</t>
  </si>
  <si>
    <t>Fair Value Inputs, Discount Rate</t>
  </si>
  <si>
    <t>Period Used for Price Assumptions of Strip Prices for Liabilities</t>
  </si>
  <si>
    <t>Percent Change in Commodity Prices for Sensitivity Analysis</t>
  </si>
  <si>
    <t>Sensitivity Analysis Change in Liability, Due to Change in Commodity Prices</t>
  </si>
  <si>
    <t>Percent Increase and Decrease in Discount Rate for Sensitivity Analysis</t>
  </si>
  <si>
    <t>Sensitivity Analysis Change in Liability Due to Change in Discount Rate</t>
  </si>
  <si>
    <t>Fair Value, Measurement with Unobservable Inputs Reconciliation, Recurring Basis, Liability, Period Increase (Decrease)</t>
  </si>
  <si>
    <t>Net settlements (1) (2)</t>
  </si>
  <si>
    <t>[1],[2]</t>
  </si>
  <si>
    <t>Transfers in (out) of Level 3</t>
  </si>
  <si>
    <t>Net changes in the Company’s Net Profits Plan liability are shown in the Change in Net Profits Plan liability line item of the accompanying statements of operations.</t>
  </si>
  <si>
    <t>Settlements represent cash payments made or accrued under the Net Profits Plan.</t>
  </si>
  <si>
    <t>Fair Value Measurements Long-term Debt (Details) - USD ($) $ in Thousands</t>
  </si>
  <si>
    <t>Fair Value, Balance Sheet Grouping, Financial Statement Captions [Line Items]</t>
  </si>
  <si>
    <t>Long-term Debt, Fair Value</t>
  </si>
  <si>
    <t>Fair Value Measurements Proved and Unproved Oil and Gas Properties (Details) - USD ($) $ in Thousands</t>
  </si>
  <si>
    <t>Impairment of Proved Oil and Gas Properties</t>
  </si>
  <si>
    <t>Impairment of Long-Lived Assets Held-for-use</t>
  </si>
  <si>
    <t>Oil and Gas Properties [Member] | Minimum [Member]</t>
  </si>
  <si>
    <t>Oil and Gas Properties [Member] | Max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9353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68466823</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8</v>
      </c>
      <c s="7" r="C3" t="n">
        <v>18</v>
      </c>
    </row>
    <row spans="1:3" r="4">
      <c s="4" r="A4" t="s">
        <v>28</v>
      </c>
      <c s="6" r="B4" t="n">
        <v>143979</v>
      </c>
      <c s="6" r="C4" t="n">
        <v>134124</v>
      </c>
    </row>
    <row spans="1:3" r="5">
      <c s="4" r="A5" t="s">
        <v>29</v>
      </c>
      <c s="6" r="B5" t="n">
        <v>145576</v>
      </c>
      <c s="6" r="C5" t="n">
        <v>367710</v>
      </c>
    </row>
    <row spans="1:3" r="6">
      <c s="4" r="A6" t="s">
        <v>30</v>
      </c>
      <c s="6" r="B6" t="n">
        <v>14901</v>
      </c>
      <c s="6" r="C6" t="n">
        <v>17137</v>
      </c>
    </row>
    <row spans="1:3" r="7">
      <c s="4" r="A7" t="s">
        <v>31</v>
      </c>
      <c s="6" r="B7" t="n">
        <v>304474</v>
      </c>
      <c s="6" r="C7" t="n">
        <v>518989</v>
      </c>
    </row>
    <row spans="1:3" r="8">
      <c s="4" r="A8" t="s">
        <v>32</v>
      </c>
      <c s="6" r="B8" t="n">
        <v>7249808</v>
      </c>
      <c s="6" r="C8" t="n">
        <v>7606405</v>
      </c>
    </row>
    <row spans="1:3" r="9">
      <c s="4" r="A9" t="s">
        <v>33</v>
      </c>
      <c s="6" r="B9" t="n">
        <v>-3606829</v>
      </c>
      <c s="6" r="C9" t="n">
        <v>-3481836</v>
      </c>
    </row>
    <row spans="1:3" r="10">
      <c s="4" r="A10" t="s">
        <v>34</v>
      </c>
      <c s="6" r="B10" t="n">
        <v>222967</v>
      </c>
      <c s="6" r="C10" t="n">
        <v>284538</v>
      </c>
    </row>
    <row spans="1:3" r="11">
      <c s="4" r="A11" t="s">
        <v>35</v>
      </c>
      <c s="6" r="B11" t="n">
        <v>415973</v>
      </c>
      <c s="6" r="C11" t="n">
        <v>387432</v>
      </c>
    </row>
    <row spans="1:3" r="12">
      <c s="4" r="A12" t="s">
        <v>36</v>
      </c>
      <c s="6" r="B12" t="n">
        <v>173001</v>
      </c>
      <c s="6" r="C12" t="n">
        <v>641</v>
      </c>
    </row>
    <row spans="1:3" r="13">
      <c s="4" r="A13" t="s">
        <v>37</v>
      </c>
      <c s="6" r="B13" t="n">
        <v>146412</v>
      </c>
      <c s="6" r="C13" t="n">
        <v>153100</v>
      </c>
    </row>
    <row spans="1:3" r="14">
      <c s="4" r="A14" t="s">
        <v>38</v>
      </c>
      <c s="6" r="B14" t="n">
        <v>4601332</v>
      </c>
      <c s="6" r="C14" t="n">
        <v>4950280</v>
      </c>
    </row>
    <row spans="1:3" r="15">
      <c s="4" r="A15" t="s">
        <v>29</v>
      </c>
      <c s="6" r="B15" t="n">
        <v>113119</v>
      </c>
      <c s="6" r="C15" t="n">
        <v>120701</v>
      </c>
    </row>
    <row spans="1:3" r="16">
      <c s="4" r="A16" t="s">
        <v>39</v>
      </c>
      <c s="6" r="B16" t="n">
        <v>25550</v>
      </c>
      <c s="6" r="C16" t="n">
        <v>31673</v>
      </c>
    </row>
    <row spans="1:3" r="17">
      <c s="4" r="A17" t="s">
        <v>40</v>
      </c>
      <c s="6" r="B17" t="n">
        <v>138669</v>
      </c>
      <c s="6" r="C17" t="n">
        <v>152374</v>
      </c>
    </row>
    <row spans="1:3" r="18">
      <c s="4" r="A18" t="s">
        <v>41</v>
      </c>
      <c s="6" r="B18" t="n">
        <v>5044475</v>
      </c>
      <c s="6" r="C18" t="n">
        <v>5621643</v>
      </c>
    </row>
    <row spans="1:3" r="19">
      <c s="3" r="A19" t="s">
        <v>42</v>
      </c>
    </row>
    <row spans="1:3" r="20">
      <c s="4" r="A20" t="s">
        <v>43</v>
      </c>
      <c s="6" r="B20" t="n">
        <v>257349</v>
      </c>
      <c s="6" r="C20" t="n">
        <v>302517</v>
      </c>
    </row>
    <row spans="1:3" r="21">
      <c s="4" r="A21" t="s">
        <v>44</v>
      </c>
      <c s="6" r="B21" t="n">
        <v>63492</v>
      </c>
      <c s="6" r="C21" t="n">
        <v>8</v>
      </c>
    </row>
    <row spans="1:3" r="22">
      <c s="4" r="A22" t="s">
        <v>45</v>
      </c>
      <c s="6" r="B22" t="n">
        <v>320841</v>
      </c>
      <c s="6" r="C22" t="n">
        <v>302525</v>
      </c>
    </row>
    <row spans="1:3" r="23">
      <c s="4" r="A23" t="s">
        <v>46</v>
      </c>
      <c s="6" r="B23" t="n">
        <v>330500</v>
      </c>
      <c s="6" r="C23" t="n">
        <v>202000</v>
      </c>
    </row>
    <row spans="1:3" r="24">
      <c s="4" r="A24" t="s">
        <v>47</v>
      </c>
      <c s="6" r="B24" t="n">
        <v>2272580</v>
      </c>
      <c s="6" r="C24" t="n">
        <v>2315970</v>
      </c>
    </row>
    <row spans="1:3" r="25">
      <c s="4" r="A25" t="s">
        <v>48</v>
      </c>
      <c s="6" r="B25" t="n">
        <v>108331</v>
      </c>
      <c s="6" r="C25" t="n">
        <v>137284</v>
      </c>
    </row>
    <row spans="1:3" r="26">
      <c s="4" r="A26" t="s">
        <v>49</v>
      </c>
      <c s="6" r="B26" t="n">
        <v>32055</v>
      </c>
      <c s="6" r="C26" t="n">
        <v>241</v>
      </c>
    </row>
    <row spans="1:3" r="27">
      <c s="4" r="A27" t="s">
        <v>50</v>
      </c>
      <c s="6" r="B27" t="n">
        <v>9476</v>
      </c>
      <c s="6" r="C27" t="n">
        <v>7611</v>
      </c>
    </row>
    <row spans="1:3" r="28">
      <c s="4" r="A28" t="s">
        <v>51</v>
      </c>
      <c s="6" r="B28" t="n">
        <v>472355</v>
      </c>
      <c s="6" r="C28" t="n">
        <v>758279</v>
      </c>
    </row>
    <row spans="1:3" r="29">
      <c s="4" r="A29" t="s">
        <v>44</v>
      </c>
      <c s="6" r="B29" t="n">
        <v>104660</v>
      </c>
      <c s="6" r="C29" t="n">
        <v>0</v>
      </c>
    </row>
    <row spans="1:3" r="30">
      <c s="4" r="A30" t="s">
        <v>52</v>
      </c>
      <c s="6" r="B30" t="n">
        <v>44841</v>
      </c>
      <c s="6" r="C30" t="n">
        <v>45332</v>
      </c>
    </row>
    <row spans="1:3" r="31">
      <c s="4" r="A31" t="s">
        <v>53</v>
      </c>
      <c s="6" r="B31" t="n">
        <v>3374798</v>
      </c>
      <c s="6" r="C31" t="n">
        <v>3466717</v>
      </c>
    </row>
    <row spans="1:3" r="32">
      <c s="4" r="A32" t="s">
        <v>54</v>
      </c>
      <c s="4" r="B32" t="s">
        <v>55</v>
      </c>
      <c s="4" r="C32" t="s">
        <v>55</v>
      </c>
    </row>
    <row spans="1:3" r="33">
      <c s="3" r="A33" t="s">
        <v>56</v>
      </c>
    </row>
    <row spans="1:3" r="34">
      <c s="4" r="A34" t="s">
        <v>57</v>
      </c>
      <c s="6" r="B34" t="n">
        <v>683</v>
      </c>
      <c s="6" r="C34" t="n">
        <v>681</v>
      </c>
    </row>
    <row spans="1:3" r="35">
      <c s="4" r="A35" t="s">
        <v>58</v>
      </c>
      <c s="6" r="B35" t="n">
        <v>321841</v>
      </c>
      <c s="6" r="C35" t="n">
        <v>305607</v>
      </c>
    </row>
    <row spans="1:3" r="36">
      <c s="4" r="A36" t="s">
        <v>59</v>
      </c>
      <c s="6" r="B36" t="n">
        <v>1040219</v>
      </c>
      <c s="6" r="C36" t="n">
        <v>1559515</v>
      </c>
    </row>
    <row spans="1:3" r="37">
      <c s="4" r="A37" t="s">
        <v>60</v>
      </c>
      <c s="6" r="B37" t="n">
        <v>-13907</v>
      </c>
      <c s="6" r="C37" t="n">
        <v>-13402</v>
      </c>
    </row>
    <row spans="1:3" r="38">
      <c s="4" r="A38" t="s">
        <v>61</v>
      </c>
      <c s="6" r="B38" t="n">
        <v>1348836</v>
      </c>
      <c s="6" r="C38" t="n">
        <v>1852401</v>
      </c>
    </row>
    <row spans="1:3" r="39">
      <c s="4" r="A39" t="s">
        <v>62</v>
      </c>
      <c s="7" r="B39" t="n">
        <v>5044475</v>
      </c>
      <c s="7" r="C39" t="n">
        <v>5621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4</v>
      </c>
      <c s="2" r="B1" t="s">
        <v>1</v>
      </c>
    </row>
    <row spans="1:2" r="2">
      <c s="2" r="B2" t="s">
        <v>2</v>
      </c>
    </row>
    <row spans="1:2" r="3">
      <c s="3" r="A3" t="s">
        <v>157</v>
      </c>
    </row>
    <row spans="1:2" r="4">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197</v>
      </c>
      <c s="2" r="B1" t="s">
        <v>1</v>
      </c>
    </row>
    <row spans="1:2" r="2">
      <c s="2" r="B2" t="s">
        <v>2</v>
      </c>
    </row>
    <row spans="1:2" r="3">
      <c s="3" r="A3" t="s">
        <v>160</v>
      </c>
    </row>
    <row spans="1:2" r="4">
      <c s="4" r="A4" t="s">
        <v>198</v>
      </c>
      <c s="4" r="B4" t="s">
        <v>199</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70</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73</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76</v>
      </c>
    </row>
    <row spans="1:2" r="4">
      <c s="4" r="A4" t="s">
        <v>213</v>
      </c>
      <c s="4" r="B4" t="s">
        <v>214</v>
      </c>
    </row>
    <row spans="1:2" r="5">
      <c s="4" r="A5" t="s">
        <v>215</v>
      </c>
      <c s="4" r="B5" t="s">
        <v>216</v>
      </c>
    </row>
    <row spans="1:2" r="6">
      <c s="4" r="A6" t="s">
        <v>217</v>
      </c>
      <c s="4" r="B6" t="s">
        <v>218</v>
      </c>
    </row>
    <row spans="1:2" r="7">
      <c s="4" r="A7" t="s">
        <v>219</v>
      </c>
      <c s="4" r="B7"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79</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228</v>
      </c>
      <c s="2" r="B1" t="s">
        <v>71</v>
      </c>
      <c s="2" r="F1" t="s">
        <v>1</v>
      </c>
    </row>
    <row spans="1:8" r="2">
      <c s="2" r="B2" t="s">
        <v>2</v>
      </c>
      <c s="2" r="C2" t="s">
        <v>229</v>
      </c>
      <c s="2" r="D2" t="s">
        <v>72</v>
      </c>
      <c s="2" r="E2" t="s">
        <v>230</v>
      </c>
      <c s="2" r="F2" t="s">
        <v>2</v>
      </c>
      <c s="2" r="G2" t="s">
        <v>72</v>
      </c>
      <c s="2" r="H2" t="s">
        <v>25</v>
      </c>
    </row>
    <row spans="1:8" r="3">
      <c s="3" r="A3" t="s">
        <v>231</v>
      </c>
    </row>
    <row spans="1:8" r="4">
      <c s="4" r="A4" t="s">
        <v>232</v>
      </c>
      <c s="7" r="B4" t="n">
        <v>-49500</v>
      </c>
      <c s="7" r="C4" t="n">
        <v>68300</v>
      </c>
      <c s="7" r="E4" t="n">
        <v>30000</v>
      </c>
    </row>
    <row spans="1:8" r="5">
      <c s="4" r="A5" t="s">
        <v>233</v>
      </c>
      <c s="7" r="F5" t="n">
        <v>12967</v>
      </c>
      <c s="7" r="G5" t="n">
        <v>334988</v>
      </c>
    </row>
    <row spans="1:8" r="6">
      <c s="4" r="A6" t="s">
        <v>49</v>
      </c>
      <c s="6" r="B6" t="n">
        <v>32055</v>
      </c>
      <c s="6" r="F6" t="n">
        <v>32055</v>
      </c>
      <c s="7" r="H6" t="n">
        <v>241</v>
      </c>
    </row>
    <row spans="1:8" r="7">
      <c s="4" r="A7" t="s">
        <v>234</v>
      </c>
      <c s="7" r="B7" t="n">
        <v>173001</v>
      </c>
      <c s="7" r="F7" t="n">
        <v>173001</v>
      </c>
      <c s="7" r="H7" t="n">
        <v>641</v>
      </c>
    </row>
    <row spans="1:8" r="8">
      <c s="4" r="A8" t="s">
        <v>235</v>
      </c>
      <c s="4" r="F8" t="s">
        <v>236</v>
      </c>
    </row>
    <row spans="1:8" r="9">
      <c s="4" r="A9" t="s">
        <v>237</v>
      </c>
    </row>
    <row spans="1:8" r="10">
      <c s="3" r="A10" t="s">
        <v>231</v>
      </c>
    </row>
    <row spans="1:8" r="11">
      <c s="4" r="A11" t="s">
        <v>238</v>
      </c>
      <c s="6" r="G11" t="n">
        <v>107800</v>
      </c>
    </row>
    <row spans="1:8" r="12">
      <c s="4" r="A12" t="s">
        <v>232</v>
      </c>
      <c s="7" r="D12" t="n">
        <v>66000</v>
      </c>
    </row>
    <row spans="1:8" r="13">
      <c s="4" r="A13" t="s">
        <v>233</v>
      </c>
      <c s="6" r="G13" t="n">
        <v>316500</v>
      </c>
    </row>
    <row spans="1:8" r="14">
      <c s="4" r="A14" t="s">
        <v>239</v>
      </c>
      <c s="7" r="D14" t="n">
        <v>5000</v>
      </c>
      <c s="7" r="G14" t="n">
        <v>850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240</v>
      </c>
      <c s="2" r="B1" t="s">
        <v>71</v>
      </c>
      <c s="2" r="D1" t="s">
        <v>1</v>
      </c>
    </row>
    <row spans="1:5" r="2">
      <c s="2" r="B2" t="s">
        <v>2</v>
      </c>
      <c s="2" r="C2" t="s">
        <v>72</v>
      </c>
      <c s="2" r="D2" t="s">
        <v>2</v>
      </c>
      <c s="2" r="E2" t="s">
        <v>72</v>
      </c>
    </row>
    <row spans="1:5" r="3">
      <c s="3" r="A3" t="s">
        <v>241</v>
      </c>
    </row>
    <row spans="1:5" r="4">
      <c s="4" r="A4" t="s">
        <v>242</v>
      </c>
      <c s="7" r="B4" t="n">
        <v>0</v>
      </c>
      <c s="7" r="C4" t="n">
        <v>0</v>
      </c>
      <c s="7" r="D4" t="n">
        <v>0</v>
      </c>
      <c s="7" r="E4" t="n">
        <v>0</v>
      </c>
    </row>
    <row spans="1:5" r="5">
      <c s="4" r="A5" t="s">
        <v>243</v>
      </c>
      <c s="6" r="B5" t="n">
        <v>77</v>
      </c>
      <c s="6" r="C5" t="n">
        <v>10126</v>
      </c>
      <c s="6" r="D5" t="n">
        <v>241</v>
      </c>
      <c s="6" r="E5" t="n">
        <v>10400</v>
      </c>
    </row>
    <row spans="1:5" r="6">
      <c s="4" r="A6" t="s">
        <v>244</v>
      </c>
      <c s="6" r="B6" t="n">
        <v>-95975</v>
      </c>
      <c s="6" r="C6" t="n">
        <v>-50829</v>
      </c>
      <c s="6" r="D6" t="n">
        <v>-291014</v>
      </c>
      <c s="6" r="E6" t="n">
        <v>-84556</v>
      </c>
    </row>
    <row spans="1:5" r="7">
      <c s="4" r="A7" t="s">
        <v>245</v>
      </c>
      <c s="7" r="B7" t="n">
        <v>-95898</v>
      </c>
      <c s="7" r="C7" t="n">
        <v>-40703</v>
      </c>
      <c s="7" r="D7" t="n">
        <v>-290773</v>
      </c>
      <c s="7" r="E7" t="n">
        <v>-74156</v>
      </c>
    </row>
    <row spans="1:5" r="8">
      <c s="4" r="A8" t="s">
        <v>246</v>
      </c>
      <c s="4" r="B8" t="s">
        <v>247</v>
      </c>
      <c s="4" r="C8" t="s">
        <v>248</v>
      </c>
      <c s="4" r="D8" t="s">
        <v>249</v>
      </c>
      <c s="4" r="E8" t="s">
        <v>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251</v>
      </c>
      <c s="2" r="B1" t="s">
        <v>71</v>
      </c>
    </row>
    <row spans="1:2" r="2">
      <c s="2" r="B2" t="s">
        <v>252</v>
      </c>
    </row>
    <row spans="1:2" r="3">
      <c s="3" r="A3" t="s">
        <v>253</v>
      </c>
    </row>
    <row spans="1:2" r="4">
      <c s="4" r="A4" t="s">
        <v>254</v>
      </c>
      <c s="10" r="B4" t="n">
        <v>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r="A1" t="s">
        <v>255</v>
      </c>
      <c s="2" r="C1" t="s">
        <v>71</v>
      </c>
    </row>
    <row spans="1:5" r="2">
      <c s="2" r="C2" t="s">
        <v>256</v>
      </c>
      <c s="2" r="D2" t="s">
        <v>257</v>
      </c>
      <c s="2" r="E2" t="s">
        <v>258</v>
      </c>
    </row>
    <row spans="1:5" r="3">
      <c s="3" r="A3" t="s">
        <v>259</v>
      </c>
    </row>
    <row spans="1:5" r="4">
      <c s="4" r="A4" t="s">
        <v>260</v>
      </c>
      <c s="7" r="C4" t="n">
        <v>330500</v>
      </c>
      <c s="7" r="E4" t="n">
        <v>202000</v>
      </c>
    </row>
    <row spans="1:5" r="5">
      <c s="4" r="A5" t="s">
        <v>261</v>
      </c>
    </row>
    <row spans="1:5" r="6">
      <c s="3" r="A6" t="s">
        <v>259</v>
      </c>
    </row>
    <row spans="1:5" r="7">
      <c s="4" r="A7" t="s">
        <v>262</v>
      </c>
      <c s="6" r="C7" t="n">
        <v>3100</v>
      </c>
    </row>
    <row spans="1:5" r="8">
      <c s="4" r="A8" t="s">
        <v>263</v>
      </c>
      <c s="6" r="C8" t="n">
        <v>2500000</v>
      </c>
    </row>
    <row spans="1:5" r="9">
      <c s="4" r="A9" t="s">
        <v>264</v>
      </c>
      <c s="6" r="C9" t="n">
        <v>1250000</v>
      </c>
    </row>
    <row spans="1:5" r="10">
      <c s="4" r="A10" t="s">
        <v>265</v>
      </c>
      <c s="7" r="C10" t="n">
        <v>1250000</v>
      </c>
    </row>
    <row spans="1:5" r="11">
      <c s="4" r="A11" t="s">
        <v>266</v>
      </c>
      <c s="4" r="C11" t="s">
        <v>267</v>
      </c>
    </row>
    <row spans="1:5" r="12">
      <c s="4" r="A12" t="s">
        <v>260</v>
      </c>
      <c s="4" r="B12" t="s">
        <v>268</v>
      </c>
      <c s="7" r="C12" t="n">
        <v>330500</v>
      </c>
      <c s="6" r="E12" t="n">
        <v>202000</v>
      </c>
    </row>
    <row spans="1:5" r="13">
      <c s="4" r="A13" t="s">
        <v>269</v>
      </c>
      <c s="4" r="B13" t="s">
        <v>270</v>
      </c>
      <c s="6" r="C13" t="n">
        <v>200</v>
      </c>
      <c s="6" r="E13" t="n">
        <v>200</v>
      </c>
    </row>
    <row spans="1:5" r="14">
      <c s="4" r="A14" t="s">
        <v>271</v>
      </c>
      <c s="7" r="C14" t="n">
        <v>919300</v>
      </c>
      <c s="7" r="E14" t="n">
        <v>1297800</v>
      </c>
    </row>
    <row spans="1:5" r="15">
      <c s="4" r="A15" t="s">
        <v>272</v>
      </c>
    </row>
    <row spans="1:5" r="16">
      <c s="3" r="A16" t="s">
        <v>259</v>
      </c>
    </row>
    <row spans="1:5" r="17">
      <c s="4" r="A17" t="s">
        <v>273</v>
      </c>
      <c s="4" r="C17" t="s">
        <v>274</v>
      </c>
    </row>
    <row spans="1:5" r="18">
      <c s="4" r="A18" t="s">
        <v>275</v>
      </c>
    </row>
    <row spans="1:5" r="19">
      <c s="3" r="A19" t="s">
        <v>259</v>
      </c>
    </row>
    <row spans="1:5" r="20">
      <c s="4" r="A20" t="s">
        <v>276</v>
      </c>
      <c s="4" r="C20" t="s">
        <v>277</v>
      </c>
    </row>
    <row spans="1:5" r="21">
      <c s="4" r="A21" t="s">
        <v>278</v>
      </c>
    </row>
    <row spans="1:5" r="22">
      <c s="3" r="A22" t="s">
        <v>259</v>
      </c>
    </row>
    <row spans="1:5" r="23">
      <c s="4" r="A23" t="s">
        <v>276</v>
      </c>
      <c s="4" r="C23" t="s">
        <v>279</v>
      </c>
    </row>
    <row spans="1:5" r="24">
      <c s="4" r="A24" t="s">
        <v>280</v>
      </c>
    </row>
    <row spans="1:5" r="25">
      <c s="3" r="A25" t="s">
        <v>259</v>
      </c>
    </row>
    <row spans="1:5" r="26">
      <c s="4" r="A26" t="s">
        <v>273</v>
      </c>
      <c s="4" r="C26" t="s">
        <v>274</v>
      </c>
    </row>
    <row spans="1:5" r="27">
      <c s="4" r="A27" t="s">
        <v>281</v>
      </c>
    </row>
    <row spans="1:5" r="28">
      <c s="3" r="A28" t="s">
        <v>259</v>
      </c>
    </row>
    <row spans="1:5" r="29">
      <c s="4" r="A29" t="s">
        <v>276</v>
      </c>
      <c s="4" r="C29" t="s">
        <v>282</v>
      </c>
    </row>
    <row spans="1:5" r="30">
      <c s="4" r="A30" t="s">
        <v>283</v>
      </c>
    </row>
    <row spans="1:5" r="31">
      <c s="3" r="A31" t="s">
        <v>259</v>
      </c>
    </row>
    <row spans="1:5" r="32">
      <c s="4" r="A32" t="s">
        <v>276</v>
      </c>
      <c s="4" r="C32" t="s">
        <v>284</v>
      </c>
    </row>
    <row spans="1:5" r="33">
      <c s="4" r="A33" t="s">
        <v>285</v>
      </c>
    </row>
    <row spans="1:5" r="34">
      <c s="3" r="A34" t="s">
        <v>259</v>
      </c>
    </row>
    <row spans="1:5" r="35">
      <c s="4" r="A35" t="s">
        <v>273</v>
      </c>
      <c s="4" r="C35" t="s">
        <v>286</v>
      </c>
    </row>
    <row spans="1:5" r="36">
      <c s="4" r="A36" t="s">
        <v>287</v>
      </c>
    </row>
    <row spans="1:5" r="37">
      <c s="3" r="A37" t="s">
        <v>259</v>
      </c>
    </row>
    <row spans="1:5" r="38">
      <c s="4" r="A38" t="s">
        <v>276</v>
      </c>
      <c s="4" r="C38" t="s">
        <v>288</v>
      </c>
    </row>
    <row spans="1:5" r="39">
      <c s="4" r="A39" t="s">
        <v>289</v>
      </c>
    </row>
    <row spans="1:5" r="40">
      <c s="3" r="A40" t="s">
        <v>259</v>
      </c>
    </row>
    <row spans="1:5" r="41">
      <c s="4" r="A41" t="s">
        <v>276</v>
      </c>
      <c s="4" r="C41" t="s">
        <v>290</v>
      </c>
    </row>
    <row spans="1:5" r="42">
      <c s="4" r="A42" t="s">
        <v>291</v>
      </c>
    </row>
    <row spans="1:5" r="43">
      <c s="3" r="A43" t="s">
        <v>259</v>
      </c>
    </row>
    <row spans="1:5" r="44">
      <c s="4" r="A44" t="s">
        <v>273</v>
      </c>
      <c s="4" r="C44" t="s">
        <v>292</v>
      </c>
    </row>
    <row spans="1:5" r="45">
      <c s="4" r="A45" t="s">
        <v>293</v>
      </c>
    </row>
    <row spans="1:5" r="46">
      <c s="3" r="A46" t="s">
        <v>259</v>
      </c>
    </row>
    <row spans="1:5" r="47">
      <c s="4" r="A47" t="s">
        <v>276</v>
      </c>
      <c s="4" r="C47" t="s">
        <v>294</v>
      </c>
    </row>
    <row spans="1:5" r="48">
      <c s="4" r="A48" t="s">
        <v>295</v>
      </c>
    </row>
    <row spans="1:5" r="49">
      <c s="3" r="A49" t="s">
        <v>259</v>
      </c>
    </row>
    <row spans="1:5" r="50">
      <c s="4" r="A50" t="s">
        <v>276</v>
      </c>
      <c s="4" r="C50" t="s">
        <v>296</v>
      </c>
    </row>
    <row spans="1:5" r="51">
      <c s="4" r="A51" t="s">
        <v>297</v>
      </c>
    </row>
    <row spans="1:5" r="52">
      <c s="3" r="A52" t="s">
        <v>259</v>
      </c>
    </row>
    <row spans="1:5" r="53">
      <c s="4" r="A53" t="s">
        <v>273</v>
      </c>
      <c s="4" r="C53" t="s">
        <v>292</v>
      </c>
    </row>
    <row spans="1:5" r="54">
      <c s="4" r="A54" t="s">
        <v>298</v>
      </c>
    </row>
    <row spans="1:5" r="55">
      <c s="3" r="A55" t="s">
        <v>259</v>
      </c>
    </row>
    <row spans="1:5" r="56">
      <c s="4" r="A56" t="s">
        <v>276</v>
      </c>
      <c s="4" r="C56" t="s">
        <v>299</v>
      </c>
    </row>
    <row spans="1:5" r="57">
      <c s="4" r="A57" t="s">
        <v>300</v>
      </c>
    </row>
    <row spans="1:5" r="58">
      <c s="3" r="A58" t="s">
        <v>259</v>
      </c>
    </row>
    <row spans="1:5" r="59">
      <c s="4" r="A59" t="s">
        <v>276</v>
      </c>
      <c s="4" r="C59" t="s">
        <v>277</v>
      </c>
    </row>
    <row spans="1:5" r="60">
      <c s="4" r="A60" t="s">
        <v>301</v>
      </c>
    </row>
    <row spans="1:5" r="61">
      <c s="3" r="A61" t="s">
        <v>259</v>
      </c>
    </row>
    <row spans="1:5" r="62">
      <c s="4" r="A62" t="s">
        <v>302</v>
      </c>
      <c s="9" r="C62" t="n">
        <v>2.75</v>
      </c>
    </row>
    <row spans="1:5" r="63">
      <c s="4" r="A63" t="s">
        <v>303</v>
      </c>
    </row>
    <row spans="1:5" r="64">
      <c s="3" r="A64" t="s">
        <v>259</v>
      </c>
    </row>
    <row spans="1:5" r="65">
      <c s="4" r="A65" t="s">
        <v>304</v>
      </c>
      <c s="6" r="C65" t="n">
        <v>1</v>
      </c>
    </row>
    <row spans="1:5" r="66">
      <c s="4" r="A66" t="s">
        <v>305</v>
      </c>
      <c s="6" r="C66" t="n">
        <v>2</v>
      </c>
    </row>
    <row spans="1:5" r="67">
      <c s="4" r="A67" t="s">
        <v>306</v>
      </c>
    </row>
    <row spans="1:5" r="68">
      <c s="3" r="A68" t="s">
        <v>259</v>
      </c>
    </row>
    <row spans="1:5" r="69">
      <c s="4" r="A69" t="s">
        <v>307</v>
      </c>
      <c s="4" r="B69" t="s">
        <v>268</v>
      </c>
      <c s="7" r="D69" t="n">
        <v>330000</v>
      </c>
    </row>
    <row spans="1:5" r="70">
      <c s="4" r="A70" t="s">
        <v>269</v>
      </c>
      <c s="4" r="B70" t="s">
        <v>270</v>
      </c>
      <c s="6" r="D70" t="n">
        <v>200</v>
      </c>
    </row>
    <row spans="1:5" r="71">
      <c s="4" r="A71" t="s">
        <v>271</v>
      </c>
      <c s="7" r="D71" t="n">
        <v>919800</v>
      </c>
    </row>
    <row spans="1:5" r="72">
      <c r="A72" t="n"/>
    </row>
    <row spans="1:5" r="73">
      <c s="4" r="A73" t="s">
        <v>268</v>
      </c>
      <c s="4" r="B73" t="s">
        <v>308</v>
      </c>
    </row>
    <row spans="1:5" r="74">
      <c s="4" r="A74" t="s">
        <v>270</v>
      </c>
      <c s="4" r="B74" t="s">
        <v>309</v>
      </c>
    </row>
  </sheetData>
  <mergeCells count="4">
    <mergeCell ref="A1:B2"/>
    <mergeCell ref="A72:D72"/>
    <mergeCell ref="B73:D73"/>
    <mergeCell ref="B74:D7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3</v>
      </c>
      <c s="2" r="B1" t="s">
        <v>2</v>
      </c>
      <c s="2" r="C1" t="s">
        <v>25</v>
      </c>
    </row>
    <row spans="1:3" r="2">
      <c s="3" r="A2" t="s">
        <v>64</v>
      </c>
    </row>
    <row spans="1:3" r="3">
      <c s="4" r="A3" t="s">
        <v>65</v>
      </c>
      <c s="7" r="B3" t="n">
        <v>38175</v>
      </c>
      <c s="7" r="C3" t="n">
        <v>32956</v>
      </c>
    </row>
    <row spans="1:3" r="4">
      <c s="4" r="A4" t="s">
        <v>66</v>
      </c>
      <c s="8" r="B4" t="n">
        <v>0.01</v>
      </c>
      <c s="8" r="C4" t="n">
        <v>0.01</v>
      </c>
    </row>
    <row spans="1:3" r="5">
      <c s="4" r="A5" t="s">
        <v>67</v>
      </c>
      <c s="6" r="B5" t="n">
        <v>200000000</v>
      </c>
      <c s="6" r="C5" t="n">
        <v>200000000</v>
      </c>
    </row>
    <row spans="1:3" r="6">
      <c s="4" r="A6" t="s">
        <v>68</v>
      </c>
      <c s="6" r="B6" t="n">
        <v>68274551</v>
      </c>
      <c s="6" r="C6" t="n">
        <v>68075700</v>
      </c>
    </row>
    <row spans="1:3" r="7">
      <c s="4" r="A7" t="s">
        <v>69</v>
      </c>
      <c s="6" r="B7" t="n">
        <v>68274551</v>
      </c>
      <c s="6" r="C7" t="n">
        <v>68075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5"/>
  </cols>
  <sheetData>
    <row spans="1:7" r="1">
      <c s="1" r="A1" t="s">
        <v>310</v>
      </c>
      <c s="2" r="B1" t="s">
        <v>71</v>
      </c>
      <c s="2" r="E1" t="s">
        <v>1</v>
      </c>
    </row>
    <row spans="1:7" r="2">
      <c s="2" r="B2" t="s">
        <v>2</v>
      </c>
      <c s="2" r="C2" t="s">
        <v>229</v>
      </c>
      <c s="2" r="D2" t="s">
        <v>72</v>
      </c>
      <c s="2" r="E2" t="s">
        <v>2</v>
      </c>
      <c s="2" r="F2" t="s">
        <v>72</v>
      </c>
      <c s="2" r="G2" t="s">
        <v>25</v>
      </c>
    </row>
    <row spans="1:7" r="3">
      <c s="3" r="A3" t="s">
        <v>311</v>
      </c>
    </row>
    <row spans="1:7" r="4">
      <c s="4" r="A4" t="s">
        <v>312</v>
      </c>
      <c s="7" r="B4" t="n">
        <v>2303736000</v>
      </c>
      <c s="7" r="E4" t="n">
        <v>2303736000</v>
      </c>
      <c s="7" r="G4" t="n">
        <v>2350000000</v>
      </c>
    </row>
    <row spans="1:7" r="5">
      <c s="4" r="A5" t="s">
        <v>313</v>
      </c>
      <c s="6" r="B5" t="n">
        <v>31156000</v>
      </c>
      <c s="6" r="E5" t="n">
        <v>31156000</v>
      </c>
      <c s="6" r="G5" t="n">
        <v>34030000</v>
      </c>
    </row>
    <row spans="1:7" r="6">
      <c s="4" r="A6" t="s">
        <v>314</v>
      </c>
      <c s="6" r="B6" t="n">
        <v>2272580000</v>
      </c>
      <c s="6" r="E6" t="n">
        <v>2272580000</v>
      </c>
      <c s="6" r="G6" t="n">
        <v>2315970000</v>
      </c>
    </row>
    <row spans="1:7" r="7">
      <c s="4" r="A7" t="s">
        <v>315</v>
      </c>
      <c s="6" r="B7" t="n">
        <v>0</v>
      </c>
      <c s="7" r="D7" t="n">
        <v>-16578000</v>
      </c>
      <c s="6" r="E7" t="n">
        <v>15722000</v>
      </c>
      <c s="7" r="F7" t="n">
        <v>-16578000</v>
      </c>
    </row>
    <row spans="1:7" r="8">
      <c s="4" r="A8" t="s">
        <v>316</v>
      </c>
    </row>
    <row spans="1:7" r="9">
      <c s="3" r="A9" t="s">
        <v>311</v>
      </c>
    </row>
    <row spans="1:7" r="10">
      <c s="4" r="A10" t="s">
        <v>312</v>
      </c>
      <c s="6" r="B10" t="n">
        <v>346955000</v>
      </c>
      <c s="6" r="E10" t="n">
        <v>346955000</v>
      </c>
      <c s="6" r="G10" t="n">
        <v>350000000</v>
      </c>
    </row>
    <row spans="1:7" r="11">
      <c s="4" r="A11" t="s">
        <v>313</v>
      </c>
      <c s="6" r="B11" t="n">
        <v>3721000</v>
      </c>
      <c s="6" r="E11" t="n">
        <v>3721000</v>
      </c>
      <c s="6" r="G11" t="n">
        <v>4106000</v>
      </c>
    </row>
    <row spans="1:7" r="12">
      <c s="4" r="A12" t="s">
        <v>314</v>
      </c>
      <c s="6" r="B12" t="n">
        <v>343234000</v>
      </c>
      <c s="6" r="E12" t="n">
        <v>343234000</v>
      </c>
      <c s="6" r="G12" t="n">
        <v>345894000</v>
      </c>
    </row>
    <row spans="1:7" r="13">
      <c s="4" r="A13" t="s">
        <v>317</v>
      </c>
    </row>
    <row spans="1:7" r="14">
      <c s="3" r="A14" t="s">
        <v>311</v>
      </c>
    </row>
    <row spans="1:7" r="15">
      <c s="4" r="A15" t="s">
        <v>312</v>
      </c>
      <c s="6" r="B15" t="n">
        <v>561796000</v>
      </c>
      <c s="6" r="E15" t="n">
        <v>561796000</v>
      </c>
      <c s="6" r="G15" t="n">
        <v>600000000</v>
      </c>
    </row>
    <row spans="1:7" r="16">
      <c s="4" r="A16" t="s">
        <v>313</v>
      </c>
      <c s="6" r="B16" t="n">
        <v>7569000</v>
      </c>
      <c s="6" r="E16" t="n">
        <v>7569000</v>
      </c>
      <c s="6" r="G16" t="n">
        <v>8714000</v>
      </c>
    </row>
    <row spans="1:7" r="17">
      <c s="4" r="A17" t="s">
        <v>314</v>
      </c>
      <c s="6" r="B17" t="n">
        <v>554227000</v>
      </c>
      <c s="6" r="E17" t="n">
        <v>554227000</v>
      </c>
      <c s="6" r="G17" t="n">
        <v>591286000</v>
      </c>
    </row>
    <row spans="1:7" r="18">
      <c s="4" r="A18" t="s">
        <v>318</v>
      </c>
    </row>
    <row spans="1:7" r="19">
      <c s="3" r="A19" t="s">
        <v>311</v>
      </c>
    </row>
    <row spans="1:7" r="20">
      <c s="4" r="A20" t="s">
        <v>312</v>
      </c>
      <c s="6" r="B20" t="n">
        <v>394985000</v>
      </c>
      <c s="6" r="E20" t="n">
        <v>394985000</v>
      </c>
      <c s="6" r="G20" t="n">
        <v>400000000</v>
      </c>
    </row>
    <row spans="1:7" r="21">
      <c s="4" r="A21" t="s">
        <v>313</v>
      </c>
      <c s="6" r="B21" t="n">
        <v>4801000</v>
      </c>
      <c s="6" r="E21" t="n">
        <v>4801000</v>
      </c>
      <c s="6" r="G21" t="n">
        <v>5231000</v>
      </c>
    </row>
    <row spans="1:7" r="22">
      <c s="4" r="A22" t="s">
        <v>314</v>
      </c>
      <c s="6" r="B22" t="n">
        <v>390184000</v>
      </c>
      <c s="6" r="E22" t="n">
        <v>390184000</v>
      </c>
      <c s="6" r="G22" t="n">
        <v>394769000</v>
      </c>
    </row>
    <row spans="1:7" r="23">
      <c s="4" r="A23" t="s">
        <v>319</v>
      </c>
    </row>
    <row spans="1:7" r="24">
      <c s="3" r="A24" t="s">
        <v>311</v>
      </c>
    </row>
    <row spans="1:7" r="25">
      <c s="4" r="A25" t="s">
        <v>312</v>
      </c>
      <c s="6" r="B25" t="n">
        <v>500000000</v>
      </c>
      <c s="6" r="E25" t="n">
        <v>500000000</v>
      </c>
      <c s="6" r="G25" t="n">
        <v>500000000</v>
      </c>
    </row>
    <row spans="1:7" r="26">
      <c s="4" r="A26" t="s">
        <v>313</v>
      </c>
      <c s="6" r="B26" t="n">
        <v>6994000</v>
      </c>
      <c s="6" r="E26" t="n">
        <v>6994000</v>
      </c>
      <c s="6" r="G26" t="n">
        <v>7455000</v>
      </c>
    </row>
    <row spans="1:7" r="27">
      <c s="4" r="A27" t="s">
        <v>314</v>
      </c>
      <c s="6" r="B27" t="n">
        <v>493006000</v>
      </c>
      <c s="6" r="E27" t="n">
        <v>493006000</v>
      </c>
      <c s="6" r="G27" t="n">
        <v>492545000</v>
      </c>
    </row>
    <row spans="1:7" r="28">
      <c s="4" r="A28" t="s">
        <v>320</v>
      </c>
    </row>
    <row spans="1:7" r="29">
      <c s="3" r="A29" t="s">
        <v>311</v>
      </c>
    </row>
    <row spans="1:7" r="30">
      <c s="4" r="A30" t="s">
        <v>312</v>
      </c>
      <c s="6" r="B30" t="n">
        <v>500000000</v>
      </c>
      <c s="6" r="E30" t="n">
        <v>500000000</v>
      </c>
      <c s="6" r="G30" t="n">
        <v>500000000</v>
      </c>
    </row>
    <row spans="1:7" r="31">
      <c s="4" r="A31" t="s">
        <v>313</v>
      </c>
      <c s="6" r="B31" t="n">
        <v>8071000</v>
      </c>
      <c s="6" r="E31" t="n">
        <v>8071000</v>
      </c>
      <c s="6" r="G31" t="n">
        <v>8524000</v>
      </c>
    </row>
    <row spans="1:7" r="32">
      <c s="4" r="A32" t="s">
        <v>314</v>
      </c>
      <c s="6" r="B32" t="n">
        <v>491929000</v>
      </c>
      <c s="6" r="E32" t="n">
        <v>491929000</v>
      </c>
      <c s="7" r="G32" t="n">
        <v>491476000</v>
      </c>
    </row>
    <row spans="1:7" r="33">
      <c s="4" r="A33" t="s">
        <v>321</v>
      </c>
    </row>
    <row spans="1:7" r="34">
      <c s="3" r="A34" t="s">
        <v>311</v>
      </c>
    </row>
    <row spans="1:7" r="35">
      <c s="4" r="A35" t="s">
        <v>322</v>
      </c>
      <c s="6" r="E35" t="n">
        <v>6500000</v>
      </c>
    </row>
    <row spans="1:7" r="36">
      <c s="4" r="A36" t="s">
        <v>323</v>
      </c>
      <c s="7" r="C36" t="n">
        <v>46300000</v>
      </c>
    </row>
    <row spans="1:7" r="37">
      <c s="4" r="A37" t="s">
        <v>324</v>
      </c>
      <c s="7" r="C37" t="n">
        <v>29900000</v>
      </c>
    </row>
    <row spans="1:7" r="38">
      <c s="4" r="A38" t="s">
        <v>325</v>
      </c>
      <c s="7" r="B38" t="n">
        <v>10000000</v>
      </c>
      <c s="6" r="E38" t="n">
        <v>10000000</v>
      </c>
    </row>
    <row spans="1:7" r="39">
      <c s="4" r="A39" t="s">
        <v>315</v>
      </c>
      <c s="6" r="E39" t="n">
        <v>15722000</v>
      </c>
    </row>
    <row spans="1:7" r="40">
      <c s="4" r="A40" t="s">
        <v>326</v>
      </c>
      <c s="6" r="E40" t="n">
        <v>16400000</v>
      </c>
    </row>
    <row spans="1:7" r="41">
      <c s="4" r="A41" t="s">
        <v>327</v>
      </c>
      <c s="7" r="E41" t="n">
        <v>700000</v>
      </c>
    </row>
    <row spans="1:7" r="42">
      <c s="4" r="A42" t="s">
        <v>328</v>
      </c>
    </row>
    <row spans="1:7" r="43">
      <c s="3" r="A43" t="s">
        <v>311</v>
      </c>
    </row>
    <row spans="1:7" r="44">
      <c s="4" r="A44" t="s">
        <v>329</v>
      </c>
      <c s="4" r="B44" t="s">
        <v>330</v>
      </c>
      <c s="4" r="E44" t="s">
        <v>330</v>
      </c>
    </row>
    <row spans="1:7" r="45">
      <c s="4" r="A45" t="s">
        <v>331</v>
      </c>
    </row>
    <row spans="1:7" r="46">
      <c s="3" r="A46" t="s">
        <v>311</v>
      </c>
    </row>
    <row spans="1:7" r="47">
      <c s="4" r="A47" t="s">
        <v>329</v>
      </c>
      <c s="4" r="B47" t="s">
        <v>332</v>
      </c>
      <c s="4" r="E47" t="s">
        <v>332</v>
      </c>
    </row>
    <row spans="1:7" r="48">
      <c s="4" r="A48" t="s">
        <v>333</v>
      </c>
    </row>
    <row spans="1:7" r="49">
      <c s="3" r="A49" t="s">
        <v>311</v>
      </c>
    </row>
    <row spans="1:7" r="50">
      <c s="4" r="A50" t="s">
        <v>329</v>
      </c>
      <c s="4" r="B50" t="s">
        <v>330</v>
      </c>
      <c s="4" r="E50" t="s">
        <v>330</v>
      </c>
    </row>
    <row spans="1:7" r="51">
      <c s="4" r="A51" t="s">
        <v>334</v>
      </c>
    </row>
    <row spans="1:7" r="52">
      <c s="3" r="A52" t="s">
        <v>311</v>
      </c>
    </row>
    <row spans="1:7" r="53">
      <c s="4" r="A53" t="s">
        <v>329</v>
      </c>
      <c s="4" r="B53" t="s">
        <v>335</v>
      </c>
      <c s="4" r="E53" t="s">
        <v>335</v>
      </c>
    </row>
    <row spans="1:7" r="54">
      <c s="4" r="A54" t="s">
        <v>336</v>
      </c>
    </row>
    <row spans="1:7" r="55">
      <c s="3" r="A55" t="s">
        <v>311</v>
      </c>
    </row>
    <row spans="1:7" r="56">
      <c s="4" r="A56" t="s">
        <v>329</v>
      </c>
      <c s="4" r="B56" t="s">
        <v>337</v>
      </c>
      <c s="4" r="E56" t="s">
        <v>337</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5"/>
  </cols>
  <sheetData>
    <row spans="1:6" r="1">
      <c s="1" r="A1" t="s">
        <v>338</v>
      </c>
      <c s="2" r="B1" t="s">
        <v>71</v>
      </c>
      <c s="2" r="D1" t="s">
        <v>1</v>
      </c>
    </row>
    <row spans="1:6" r="2">
      <c s="2" r="B2" t="s">
        <v>339</v>
      </c>
      <c s="2" r="C2" t="s">
        <v>340</v>
      </c>
      <c s="2" r="D2" t="s">
        <v>339</v>
      </c>
      <c s="2" r="E2" t="s">
        <v>340</v>
      </c>
      <c s="2" r="F2" t="s">
        <v>341</v>
      </c>
    </row>
    <row spans="1:6" r="3">
      <c s="4" r="A3" t="s">
        <v>342</v>
      </c>
    </row>
    <row spans="1:6" r="4">
      <c s="3" r="A4" t="s">
        <v>343</v>
      </c>
    </row>
    <row spans="1:6" r="5">
      <c s="4" r="A5" t="s">
        <v>344</v>
      </c>
      <c s="6" r="B5" t="n">
        <v>25400000</v>
      </c>
      <c s="6" r="D5" t="n">
        <v>25400000</v>
      </c>
    </row>
    <row spans="1:6" r="6">
      <c s="4" r="A6" t="s">
        <v>345</v>
      </c>
      <c s="7" r="B6" t="n">
        <v>23</v>
      </c>
      <c s="7" r="D6" t="n">
        <v>23</v>
      </c>
    </row>
    <row spans="1:6" r="7">
      <c s="4" r="A7" t="s">
        <v>346</v>
      </c>
    </row>
    <row spans="1:6" r="8">
      <c s="3" r="A8" t="s">
        <v>343</v>
      </c>
    </row>
    <row spans="1:6" r="9">
      <c s="4" r="A9" t="s">
        <v>347</v>
      </c>
      <c s="11" r="B9" t="n">
        <v>-2.6</v>
      </c>
      <c s="10" r="C9" t="n">
        <v>-2.7</v>
      </c>
      <c s="11" r="D9" t="n">
        <v>-7.6</v>
      </c>
      <c s="10" r="E9" t="n">
        <v>-5.9</v>
      </c>
    </row>
    <row spans="1:6" r="10">
      <c s="4" r="A10" t="s">
        <v>348</v>
      </c>
    </row>
    <row spans="1:6" r="11">
      <c s="3" r="A11" t="s">
        <v>343</v>
      </c>
    </row>
    <row spans="1:6" r="12">
      <c s="4" r="A12" t="s">
        <v>349</v>
      </c>
      <c s="6" r="B12" t="n">
        <v>342</v>
      </c>
      <c s="6" r="D12" t="n">
        <v>342</v>
      </c>
    </row>
    <row spans="1:6" r="13">
      <c s="4" r="A13" t="s">
        <v>350</v>
      </c>
      <c s="11" r="B13" t="n">
        <v>241.4</v>
      </c>
      <c s="11" r="D13" t="n">
        <v>241.4</v>
      </c>
    </row>
    <row spans="1:6" r="14">
      <c s="4" r="A14" t="s">
        <v>351</v>
      </c>
      <c s="10" r="F14" t="n">
        <v>118.2</v>
      </c>
    </row>
    <row spans="1:6" r="15">
      <c s="4" r="A15" t="s">
        <v>345</v>
      </c>
      <c s="7" r="B15" t="n">
        <v>1000</v>
      </c>
      <c s="7" r="D15" t="n">
        <v>1000</v>
      </c>
    </row>
    <row spans="1:6" r="16">
      <c s="4" r="A16" t="s">
        <v>352</v>
      </c>
    </row>
    <row spans="1:6" r="17">
      <c s="3" r="A17" t="s">
        <v>343</v>
      </c>
    </row>
    <row spans="1:6" r="18">
      <c s="4" r="A18" t="s">
        <v>353</v>
      </c>
      <c s="6" r="B18" t="n">
        <v>39</v>
      </c>
      <c s="6" r="D18" t="n">
        <v>39</v>
      </c>
    </row>
    <row spans="1:6" r="19">
      <c s="4" r="A19" t="s">
        <v>354</v>
      </c>
      <c s="6" r="B19" t="n">
        <v>72</v>
      </c>
      <c s="6" r="D19" t="n">
        <v>72</v>
      </c>
    </row>
    <row spans="1:6" r="20">
      <c s="4" r="A20" t="s">
        <v>355</v>
      </c>
    </row>
    <row spans="1:6" r="21">
      <c s="3" r="A21" t="s">
        <v>343</v>
      </c>
    </row>
    <row spans="1:6" r="22">
      <c s="4" r="A22" t="s">
        <v>356</v>
      </c>
      <c s="6" r="B22" t="n">
        <v>296</v>
      </c>
      <c s="6" r="D22" t="n">
        <v>296</v>
      </c>
    </row>
    <row spans="1:6" r="23">
      <c s="4" r="A23" t="s">
        <v>357</v>
      </c>
      <c s="6" r="F23" t="n">
        <v>829</v>
      </c>
    </row>
    <row spans="1:6" r="24">
      <c s="4" r="A24" t="s">
        <v>358</v>
      </c>
      <c s="6" r="B24" t="n">
        <v>1590</v>
      </c>
      <c s="6" r="D24" t="n">
        <v>1590</v>
      </c>
    </row>
    <row spans="1:6" r="25">
      <c s="4" r="A25" t="s">
        <v>359</v>
      </c>
    </row>
    <row spans="1:6" r="26">
      <c s="3" r="A26" t="s">
        <v>343</v>
      </c>
    </row>
    <row spans="1:6" r="27">
      <c s="4" r="A27" t="s">
        <v>354</v>
      </c>
      <c s="6" r="B27" t="n">
        <v>14</v>
      </c>
      <c s="6" r="D27" t="n">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r="A1" t="s">
        <v>360</v>
      </c>
      <c s="2" r="B1" t="s">
        <v>256</v>
      </c>
    </row>
    <row spans="1:2" r="2">
      <c s="4" r="A2" t="s">
        <v>361</v>
      </c>
    </row>
    <row spans="1:2" r="3">
      <c s="3" r="A3" t="s">
        <v>362</v>
      </c>
    </row>
    <row spans="1:2" r="4">
      <c s="4" r="A4" t="s">
        <v>363</v>
      </c>
      <c s="10" r="B4" t="n">
        <v>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s>
  <sheetData>
    <row spans="1:6" r="1">
      <c s="1" r="A1" t="s">
        <v>364</v>
      </c>
      <c s="2" r="B1" t="s">
        <v>365</v>
      </c>
      <c s="2" r="C1" t="s">
        <v>71</v>
      </c>
      <c s="2" r="E1" t="s">
        <v>1</v>
      </c>
    </row>
    <row spans="1:6" r="2">
      <c s="2" r="B2" t="s">
        <v>366</v>
      </c>
      <c s="2" r="C2" t="s">
        <v>367</v>
      </c>
      <c s="2" r="D2" t="s">
        <v>368</v>
      </c>
      <c s="2" r="E2" t="s">
        <v>367</v>
      </c>
      <c s="2" r="F2" t="s">
        <v>368</v>
      </c>
    </row>
    <row spans="1:6" r="3">
      <c s="3" r="A3" t="s">
        <v>369</v>
      </c>
    </row>
    <row spans="1:6" r="4">
      <c s="4" r="A4" t="s">
        <v>370</v>
      </c>
      <c s="7" r="E4" t="n">
        <v>13915000</v>
      </c>
      <c s="7" r="F4" t="n">
        <v>13215000</v>
      </c>
    </row>
    <row spans="1:6" r="5">
      <c s="4" r="A5" t="s">
        <v>371</v>
      </c>
      <c s="6" r="C5" t="n">
        <v>6200000</v>
      </c>
      <c s="6" r="E5" t="n">
        <v>6200000</v>
      </c>
    </row>
    <row spans="1:6" r="6">
      <c s="4" r="A6" t="s">
        <v>372</v>
      </c>
    </row>
    <row spans="1:6" r="7">
      <c s="3" r="A7" t="s">
        <v>369</v>
      </c>
    </row>
    <row spans="1:6" r="8">
      <c s="4" r="A8" t="s">
        <v>373</v>
      </c>
      <c s="4" r="E8" t="s">
        <v>374</v>
      </c>
    </row>
    <row spans="1:6" r="9">
      <c s="4" r="A9" t="s">
        <v>370</v>
      </c>
      <c s="7" r="C9" t="n">
        <v>3000000</v>
      </c>
      <c s="7" r="D9" t="n">
        <v>2700000</v>
      </c>
      <c s="7" r="E9" t="n">
        <v>5900000</v>
      </c>
      <c s="6" r="F9" t="n">
        <v>5000000</v>
      </c>
    </row>
    <row spans="1:6" r="10">
      <c s="4" r="A10" t="s">
        <v>375</v>
      </c>
      <c s="6" r="C10" t="n">
        <v>12300000</v>
      </c>
      <c s="6" r="E10" t="n">
        <v>12300000</v>
      </c>
    </row>
    <row spans="1:6" r="11">
      <c s="4" r="A11" t="s">
        <v>376</v>
      </c>
    </row>
    <row spans="1:6" r="12">
      <c s="3" r="A12" t="s">
        <v>369</v>
      </c>
    </row>
    <row spans="1:6" r="13">
      <c s="4" r="A13" t="s">
        <v>370</v>
      </c>
      <c s="6" r="C13" t="n">
        <v>3300000</v>
      </c>
      <c s="7" r="D13" t="n">
        <v>2900000</v>
      </c>
      <c s="6" r="E13" t="n">
        <v>6500000</v>
      </c>
      <c s="6" r="F13" t="n">
        <v>5800000</v>
      </c>
    </row>
    <row spans="1:6" r="14">
      <c s="4" r="A14" t="s">
        <v>375</v>
      </c>
      <c s="7" r="C14" t="n">
        <v>12000000</v>
      </c>
      <c s="7" r="E14" t="n">
        <v>12000000</v>
      </c>
    </row>
    <row spans="1:6" r="15">
      <c s="4" r="A15" t="s">
        <v>377</v>
      </c>
      <c s="6" r="E15" t="n">
        <v>1</v>
      </c>
    </row>
    <row spans="1:6" r="16">
      <c s="4" r="A16" t="s">
        <v>378</v>
      </c>
    </row>
    <row spans="1:6" r="17">
      <c s="3" r="A17" t="s">
        <v>369</v>
      </c>
    </row>
    <row spans="1:6" r="18">
      <c s="4" r="A18" t="s">
        <v>370</v>
      </c>
      <c s="7" r="E18" t="n">
        <v>517000</v>
      </c>
      <c s="7" r="F18" t="n">
        <v>1200000</v>
      </c>
    </row>
    <row spans="1:6" r="19">
      <c s="4" r="A19" t="s">
        <v>379</v>
      </c>
      <c s="6" r="E19" t="n">
        <v>53473</v>
      </c>
      <c s="6" r="F19" t="n">
        <v>37950</v>
      </c>
    </row>
    <row spans="1:6" r="20">
      <c s="4" r="A20" t="s">
        <v>380</v>
      </c>
    </row>
    <row spans="1:6" r="21">
      <c s="3" r="A21" t="s">
        <v>369</v>
      </c>
    </row>
    <row spans="1:6" r="22">
      <c s="4" r="A22" t="s">
        <v>381</v>
      </c>
      <c s="6" r="E22" t="n">
        <v>0</v>
      </c>
    </row>
    <row spans="1:6" r="23">
      <c s="4" r="A23" t="s">
        <v>382</v>
      </c>
    </row>
    <row spans="1:6" r="24">
      <c s="3" r="A24" t="s">
        <v>369</v>
      </c>
    </row>
    <row spans="1:6" r="25">
      <c s="4" r="A25" t="s">
        <v>381</v>
      </c>
      <c s="6" r="E25" t="n">
        <v>2</v>
      </c>
    </row>
    <row spans="1:6" r="26">
      <c s="4" r="A26" t="s">
        <v>383</v>
      </c>
    </row>
    <row spans="1:6" r="27">
      <c s="3" r="A27" t="s">
        <v>369</v>
      </c>
    </row>
    <row spans="1:6" r="28">
      <c s="4" r="A28" t="s">
        <v>381</v>
      </c>
      <c s="6" r="B28" t="n">
        <v>0</v>
      </c>
    </row>
    <row spans="1:6" r="29">
      <c s="4" r="A29" t="s">
        <v>384</v>
      </c>
      <c s="6" r="B29" t="n">
        <v>30061</v>
      </c>
    </row>
    <row spans="1:6" r="30">
      <c s="4" r="A30" t="s">
        <v>385</v>
      </c>
      <c s="6" r="B30" t="n">
        <v>447971</v>
      </c>
    </row>
    <row spans="1:6" r="31">
      <c s="4" r="A31" t="s">
        <v>386</v>
      </c>
      <c s="7" r="B31" t="n">
        <v>11900000</v>
      </c>
    </row>
    <row spans="1:6" r="32">
      <c s="4" r="A32" t="s">
        <v>387</v>
      </c>
      <c s="6" r="B32" t="n">
        <v>14809</v>
      </c>
    </row>
    <row spans="1:6" r="33">
      <c s="4" r="A33" t="s">
        <v>388</v>
      </c>
    </row>
    <row spans="1:6" r="34">
      <c s="3" r="A34" t="s">
        <v>369</v>
      </c>
    </row>
    <row spans="1:6" r="35">
      <c s="4" r="A35" t="s">
        <v>385</v>
      </c>
      <c s="6" r="B35" t="n">
        <v>417065</v>
      </c>
    </row>
    <row spans="1:6" r="36">
      <c s="4" r="A36" t="s">
        <v>386</v>
      </c>
      <c s="7" r="B36" t="n">
        <v>11700000</v>
      </c>
    </row>
    <row spans="1:6" r="37">
      <c s="4" r="A37" t="s">
        <v>389</v>
      </c>
      <c s="6" r="B37" t="n">
        <v>232258</v>
      </c>
    </row>
    <row spans="1:6" r="38">
      <c s="4" r="A38" t="s">
        <v>390</v>
      </c>
      <c s="6" r="B38" t="n">
        <v>162211</v>
      </c>
    </row>
    <row spans="1:6" r="39">
      <c s="4" r="A39" t="s">
        <v>387</v>
      </c>
      <c s="6" r="B39" t="n">
        <v>70047</v>
      </c>
    </row>
    <row spans="1:6" r="40">
      <c s="4" r="A40" t="s">
        <v>391</v>
      </c>
    </row>
    <row spans="1:6" r="41">
      <c s="3" r="A41" t="s">
        <v>369</v>
      </c>
    </row>
    <row spans="1:6" r="42">
      <c s="4" r="A42" t="s">
        <v>379</v>
      </c>
      <c s="6" r="C42" t="n">
        <v>140853</v>
      </c>
      <c s="6" r="D42" t="n">
        <v>96285</v>
      </c>
    </row>
    <row spans="1:6" r="43">
      <c s="4" r="A43" t="s">
        <v>392</v>
      </c>
      <c s="4" r="C43" t="s">
        <v>393</v>
      </c>
      <c s="4" r="E43" t="s">
        <v>393</v>
      </c>
    </row>
    <row spans="1:6" r="44">
      <c s="4" r="A44" t="s">
        <v>394</v>
      </c>
      <c s="7" r="C44" t="n">
        <v>25000</v>
      </c>
      <c s="7" r="E44" t="n">
        <v>25000</v>
      </c>
    </row>
    <row spans="1:6" r="45">
      <c s="4" r="A45" t="s">
        <v>395</v>
      </c>
      <c s="4" r="C45" t="s">
        <v>396</v>
      </c>
      <c s="4" r="E45" t="s">
        <v>396</v>
      </c>
    </row>
    <row spans="1:6" r="46">
      <c s="4" r="A46" t="s">
        <v>371</v>
      </c>
      <c s="6" r="C46" t="n">
        <v>808854</v>
      </c>
      <c s="6" r="E46" t="n">
        <v>808854</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397</v>
      </c>
      <c s="2" r="B1" t="s">
        <v>71</v>
      </c>
      <c s="2" r="D1" t="s">
        <v>1</v>
      </c>
    </row>
    <row spans="1:5" r="2">
      <c s="2" r="B2" t="s">
        <v>2</v>
      </c>
      <c s="2" r="C2" t="s">
        <v>72</v>
      </c>
      <c s="2" r="D2" t="s">
        <v>2</v>
      </c>
      <c s="2" r="E2" t="s">
        <v>72</v>
      </c>
    </row>
    <row spans="1:5" r="3">
      <c s="3" r="A3" t="s">
        <v>398</v>
      </c>
    </row>
    <row spans="1:5" r="4">
      <c s="4" r="A4" t="s">
        <v>399</v>
      </c>
      <c s="7" r="B4" t="n">
        <v>2113</v>
      </c>
      <c s="7" r="C4" t="n">
        <v>2390</v>
      </c>
      <c s="7" r="D4" t="n">
        <v>4100</v>
      </c>
      <c s="7" r="E4" t="n">
        <v>3974</v>
      </c>
    </row>
    <row spans="1:5" r="5">
      <c s="4" r="A5" t="s">
        <v>400</v>
      </c>
      <c s="6" r="B5" t="n">
        <v>830</v>
      </c>
      <c s="6" r="C5" t="n">
        <v>700</v>
      </c>
      <c s="6" r="D5" t="n">
        <v>1454</v>
      </c>
      <c s="6" r="E5" t="n">
        <v>1248</v>
      </c>
    </row>
    <row spans="1:5" r="6">
      <c s="4" r="A6" t="s">
        <v>401</v>
      </c>
      <c s="6" r="B6" t="n">
        <v>-573</v>
      </c>
      <c s="6" r="C6" t="n">
        <v>-597</v>
      </c>
      <c s="6" r="D6" t="n">
        <v>-1118</v>
      </c>
      <c s="6" r="E6" t="n">
        <v>-1091</v>
      </c>
    </row>
    <row spans="1:5" r="7">
      <c s="4" r="A7" t="s">
        <v>402</v>
      </c>
      <c s="6" r="B7" t="n">
        <v>5</v>
      </c>
      <c s="6" r="C7" t="n">
        <v>5</v>
      </c>
      <c s="6" r="D7" t="n">
        <v>9</v>
      </c>
      <c s="6" r="E7" t="n">
        <v>9</v>
      </c>
    </row>
    <row spans="1:5" r="8">
      <c s="4" r="A8" t="s">
        <v>403</v>
      </c>
      <c s="6" r="B8" t="n">
        <v>419</v>
      </c>
      <c s="6" r="C8" t="n">
        <v>571</v>
      </c>
      <c s="6" r="D8" t="n">
        <v>791</v>
      </c>
      <c s="6" r="E8" t="n">
        <v>743</v>
      </c>
    </row>
    <row spans="1:5" r="9">
      <c s="4" r="A9" t="s">
        <v>404</v>
      </c>
      <c s="7" r="B9" t="n">
        <v>2794</v>
      </c>
      <c s="7" r="C9" t="n">
        <v>3069</v>
      </c>
      <c s="7" r="D9" t="n">
        <v>5236</v>
      </c>
      <c s="7" r="E9" t="n">
        <v>48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05</v>
      </c>
      <c s="2" r="B1" t="s">
        <v>1</v>
      </c>
    </row>
    <row spans="1:2" r="2">
      <c s="2" r="B2" t="s">
        <v>256</v>
      </c>
    </row>
    <row spans="1:2" r="3">
      <c s="3" r="A3" t="s">
        <v>406</v>
      </c>
    </row>
    <row spans="1:2" r="4">
      <c s="4" r="A4" t="s">
        <v>407</v>
      </c>
      <c s="4" r="B4" t="s">
        <v>408</v>
      </c>
    </row>
    <row spans="1:2" r="5">
      <c s="4" r="A5" t="s">
        <v>409</v>
      </c>
      <c s="7" r="B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r="A1" t="s">
        <v>410</v>
      </c>
      <c s="2" r="B1" t="s">
        <v>71</v>
      </c>
      <c s="2" r="D1" t="s">
        <v>1</v>
      </c>
    </row>
    <row spans="1:5" r="2">
      <c s="2" r="B2" t="s">
        <v>411</v>
      </c>
      <c s="2" r="C2" t="s">
        <v>412</v>
      </c>
      <c s="2" r="D2" t="s">
        <v>411</v>
      </c>
      <c s="2" r="E2" t="s">
        <v>412</v>
      </c>
    </row>
    <row spans="1:5" r="3">
      <c s="3" r="A3" t="s">
        <v>413</v>
      </c>
    </row>
    <row spans="1:5" r="4">
      <c s="4" r="A4" t="s">
        <v>414</v>
      </c>
      <c s="6" r="B4" t="n">
        <v>155000</v>
      </c>
      <c s="6" r="C4" t="n">
        <v>590000</v>
      </c>
      <c s="6" r="D4" t="n">
        <v>70000</v>
      </c>
      <c s="6" r="E4" t="n">
        <v>490000</v>
      </c>
    </row>
    <row spans="1:5" r="5">
      <c s="3" r="A5" t="s">
        <v>415</v>
      </c>
    </row>
    <row spans="1:5" r="6">
      <c s="4" r="A6" t="s">
        <v>416</v>
      </c>
      <c s="7" r="B6" t="n">
        <v>-168681</v>
      </c>
      <c s="7" r="C6" t="n">
        <v>-57508</v>
      </c>
      <c s="7" r="D6" t="n">
        <v>-515891</v>
      </c>
      <c s="7" r="E6" t="n">
        <v>-110566</v>
      </c>
    </row>
    <row spans="1:5" r="7">
      <c s="4" r="A7" t="s">
        <v>97</v>
      </c>
      <c s="6" r="B7" t="n">
        <v>68102000</v>
      </c>
      <c s="6" r="C7" t="n">
        <v>67483000</v>
      </c>
      <c s="6" r="D7" t="n">
        <v>68090000</v>
      </c>
      <c s="6" r="E7" t="n">
        <v>67473000</v>
      </c>
    </row>
    <row spans="1:5" r="8">
      <c s="4" r="A8" t="s">
        <v>417</v>
      </c>
      <c s="6" r="B8" t="n">
        <v>0</v>
      </c>
      <c s="6" r="C8" t="n">
        <v>0</v>
      </c>
      <c s="6" r="D8" t="n">
        <v>0</v>
      </c>
      <c s="6" r="E8" t="n">
        <v>0</v>
      </c>
    </row>
    <row spans="1:5" r="9">
      <c s="4" r="A9" t="s">
        <v>98</v>
      </c>
      <c s="6" r="B9" t="n">
        <v>68102000</v>
      </c>
      <c s="6" r="C9" t="n">
        <v>67483000</v>
      </c>
      <c s="6" r="D9" t="n">
        <v>68090000</v>
      </c>
      <c s="6" r="E9" t="n">
        <v>67473000</v>
      </c>
    </row>
    <row spans="1:5" r="10">
      <c s="4" r="A10" t="s">
        <v>418</v>
      </c>
      <c s="8" r="B10" t="n">
        <v>-2.48</v>
      </c>
      <c s="8" r="C10" t="n">
        <v>-0.85</v>
      </c>
      <c s="8" r="D10" t="n">
        <v>-7.58</v>
      </c>
      <c s="8" r="E10" t="n">
        <v>-1.64</v>
      </c>
    </row>
    <row spans="1:5" r="11">
      <c s="4" r="A11" t="s">
        <v>419</v>
      </c>
      <c s="8" r="B11" t="n">
        <v>-2.48</v>
      </c>
      <c s="8" r="C11" t="n">
        <v>-0.85</v>
      </c>
      <c s="8" r="D11" t="n">
        <v>-7.58</v>
      </c>
      <c s="8" r="E11" t="n">
        <v>-1.64</v>
      </c>
    </row>
    <row spans="1:5" r="12">
      <c s="4" r="A12" t="s">
        <v>372</v>
      </c>
    </row>
    <row spans="1:5" r="13">
      <c s="3" r="A13" t="s">
        <v>413</v>
      </c>
    </row>
    <row spans="1:5" r="14">
      <c s="4" r="A14" t="s">
        <v>420</v>
      </c>
      <c s="4" r="D14" t="s">
        <v>374</v>
      </c>
    </row>
    <row spans="1:5" r="15">
      <c s="4" r="A15" t="s">
        <v>380</v>
      </c>
    </row>
    <row spans="1:5" r="16">
      <c s="3" r="A16" t="s">
        <v>413</v>
      </c>
    </row>
    <row spans="1:5" r="17">
      <c s="4" r="A17" t="s">
        <v>381</v>
      </c>
      <c s="6" r="D17" t="n">
        <v>0</v>
      </c>
    </row>
    <row spans="1:5" r="18">
      <c s="4" r="A18" t="s">
        <v>382</v>
      </c>
    </row>
    <row spans="1:5" r="19">
      <c s="3" r="A19" t="s">
        <v>413</v>
      </c>
    </row>
    <row spans="1:5" r="20">
      <c s="4" r="A20" t="s">
        <v>381</v>
      </c>
      <c s="6" r="D20"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5"/>
  <sheetViews>
    <sheetView workbookViewId="0">
      <selection activeCell="A1" sqref="A1"/>
    </sheetView>
  </sheetViews>
  <sheetFormatPr baseColWidth="10" defaultRowHeight="15"/>
  <cols>
    <col customWidth="1" max="1" min="1" width="80"/>
    <col customWidth="1" max="2" min="2" width="50"/>
    <col customWidth="1" max="3" min="3" width="50"/>
    <col customWidth="1" max="4" min="4" width="36"/>
  </cols>
  <sheetData>
    <row spans="1:4" r="1">
      <c s="1" r="A1" t="s">
        <v>421</v>
      </c>
      <c s="2" r="B1" t="s">
        <v>422</v>
      </c>
      <c s="2" r="C1" t="s">
        <v>423</v>
      </c>
      <c s="2" r="D1" t="s">
        <v>424</v>
      </c>
    </row>
    <row spans="1:4" r="2">
      <c s="4" r="A2" t="s">
        <v>425</v>
      </c>
    </row>
    <row spans="1:4" r="3">
      <c s="3" r="A3" t="s">
        <v>175</v>
      </c>
    </row>
    <row spans="1:4" r="4">
      <c s="4" r="A4" t="s">
        <v>426</v>
      </c>
      <c s="6" r="B4" t="n">
        <v>1840000</v>
      </c>
    </row>
    <row spans="1:4" r="5">
      <c s="4" r="A5" t="s">
        <v>427</v>
      </c>
      <c s="9" r="B5" t="n">
        <v>71.8</v>
      </c>
    </row>
    <row spans="1:4" r="6">
      <c s="4" r="A6" t="s">
        <v>428</v>
      </c>
    </row>
    <row spans="1:4" r="7">
      <c s="3" r="A7" t="s">
        <v>175</v>
      </c>
    </row>
    <row spans="1:4" r="8">
      <c s="4" r="A8" t="s">
        <v>426</v>
      </c>
      <c s="6" r="B8" t="n">
        <v>1399000</v>
      </c>
    </row>
    <row spans="1:4" r="9">
      <c s="4" r="A9" t="s">
        <v>427</v>
      </c>
      <c s="9" r="B9" t="n">
        <v>67.73</v>
      </c>
    </row>
    <row spans="1:4" r="10">
      <c s="4" r="A10" t="s">
        <v>429</v>
      </c>
    </row>
    <row spans="1:4" r="11">
      <c s="3" r="A11" t="s">
        <v>175</v>
      </c>
    </row>
    <row spans="1:4" r="12">
      <c s="4" r="A12" t="s">
        <v>426</v>
      </c>
      <c s="6" r="B12" t="n">
        <v>3053000</v>
      </c>
    </row>
    <row spans="1:4" r="13">
      <c s="4" r="A13" t="s">
        <v>427</v>
      </c>
      <c s="9" r="B13" t="n">
        <v>45.61</v>
      </c>
    </row>
    <row spans="1:4" r="14">
      <c s="4" r="A14" t="s">
        <v>430</v>
      </c>
    </row>
    <row spans="1:4" r="15">
      <c s="3" r="A15" t="s">
        <v>175</v>
      </c>
    </row>
    <row spans="1:4" r="16">
      <c s="4" r="A16" t="s">
        <v>426</v>
      </c>
      <c s="6" r="B16" t="n">
        <v>6292000</v>
      </c>
    </row>
    <row spans="1:4" r="17">
      <c s="4" r="A17" t="s">
        <v>431</v>
      </c>
    </row>
    <row spans="1:4" r="18">
      <c s="3" r="A18" t="s">
        <v>175</v>
      </c>
    </row>
    <row spans="1:4" r="19">
      <c s="4" r="A19" t="s">
        <v>426</v>
      </c>
      <c s="6" r="B19" t="n">
        <v>672000</v>
      </c>
    </row>
    <row spans="1:4" r="20">
      <c s="4" r="A20" t="s">
        <v>432</v>
      </c>
      <c s="6" r="B20" t="n">
        <v>40</v>
      </c>
    </row>
    <row spans="1:4" r="21">
      <c s="4" r="A21" t="s">
        <v>433</v>
      </c>
      <c s="9" r="B21" t="n">
        <v>51.57</v>
      </c>
    </row>
    <row spans="1:4" r="22">
      <c s="4" r="A22" t="s">
        <v>434</v>
      </c>
    </row>
    <row spans="1:4" r="23">
      <c s="3" r="A23" t="s">
        <v>175</v>
      </c>
    </row>
    <row spans="1:4" r="24">
      <c s="4" r="A24" t="s">
        <v>426</v>
      </c>
      <c s="6" r="B24" t="n">
        <v>881000</v>
      </c>
    </row>
    <row spans="1:4" r="25">
      <c s="4" r="A25" t="s">
        <v>432</v>
      </c>
      <c s="6" r="B25" t="n">
        <v>40</v>
      </c>
    </row>
    <row spans="1:4" r="26">
      <c s="4" r="A26" t="s">
        <v>433</v>
      </c>
      <c s="9" r="B26" t="n">
        <v>51.52</v>
      </c>
    </row>
    <row spans="1:4" r="27">
      <c s="4" r="A27" t="s">
        <v>435</v>
      </c>
    </row>
    <row spans="1:4" r="28">
      <c s="3" r="A28" t="s">
        <v>175</v>
      </c>
    </row>
    <row spans="1:4" r="29">
      <c s="4" r="A29" t="s">
        <v>426</v>
      </c>
      <c s="6" r="B29" t="n">
        <v>1018000</v>
      </c>
    </row>
    <row spans="1:4" r="30">
      <c s="4" r="A30" t="s">
        <v>432</v>
      </c>
      <c s="6" r="B30" t="n">
        <v>45</v>
      </c>
    </row>
    <row spans="1:4" r="31">
      <c s="4" r="A31" t="s">
        <v>433</v>
      </c>
      <c s="9" r="B31" t="n">
        <v>51.02</v>
      </c>
    </row>
    <row spans="1:4" r="32">
      <c s="4" r="A32" t="s">
        <v>436</v>
      </c>
    </row>
    <row spans="1:4" r="33">
      <c s="3" r="A33" t="s">
        <v>175</v>
      </c>
    </row>
    <row spans="1:4" r="34">
      <c s="4" r="A34" t="s">
        <v>426</v>
      </c>
      <c s="6" r="B34" t="n">
        <v>2571000</v>
      </c>
    </row>
    <row spans="1:4" r="35">
      <c s="4" r="A35" t="s">
        <v>437</v>
      </c>
    </row>
    <row spans="1:4" r="36">
      <c s="3" r="A36" t="s">
        <v>175</v>
      </c>
    </row>
    <row spans="1:4" r="37">
      <c s="4" r="A37" t="s">
        <v>438</v>
      </c>
      <c s="6" r="B37" t="n">
        <v>0</v>
      </c>
    </row>
    <row spans="1:4" r="38">
      <c s="4" r="A38" t="s">
        <v>439</v>
      </c>
      <c s="6" r="B38" t="n">
        <v>25724000</v>
      </c>
    </row>
    <row spans="1:4" r="39">
      <c s="4" r="A39" t="s">
        <v>440</v>
      </c>
      <c s="9" r="B39" t="n">
        <v>3.13</v>
      </c>
    </row>
    <row spans="1:4" r="40">
      <c s="4" r="A40" t="s">
        <v>441</v>
      </c>
      <c s="6" r="B40" t="n">
        <v>0</v>
      </c>
    </row>
    <row spans="1:4" r="41">
      <c s="4" r="A41" t="s">
        <v>442</v>
      </c>
      <c s="6" r="B41" t="n">
        <v>25724000</v>
      </c>
    </row>
    <row spans="1:4" r="42">
      <c s="4" r="A42" t="s">
        <v>443</v>
      </c>
    </row>
    <row spans="1:4" r="43">
      <c s="3" r="A43" t="s">
        <v>175</v>
      </c>
    </row>
    <row spans="1:4" r="44">
      <c s="4" r="A44" t="s">
        <v>438</v>
      </c>
      <c s="6" r="B44" t="n">
        <v>0</v>
      </c>
    </row>
    <row spans="1:4" r="45">
      <c s="4" r="A45" t="s">
        <v>439</v>
      </c>
      <c s="6" r="B45" t="n">
        <v>26700000</v>
      </c>
    </row>
    <row spans="1:4" r="46">
      <c s="4" r="A46" t="s">
        <v>440</v>
      </c>
      <c s="9" r="B46" t="n">
        <v>3.34</v>
      </c>
    </row>
    <row spans="1:4" r="47">
      <c s="4" r="A47" t="s">
        <v>441</v>
      </c>
      <c s="6" r="B47" t="n">
        <v>0</v>
      </c>
    </row>
    <row spans="1:4" r="48">
      <c s="4" r="A48" t="s">
        <v>442</v>
      </c>
      <c s="6" r="B48" t="n">
        <v>26700000</v>
      </c>
    </row>
    <row spans="1:4" r="49">
      <c s="4" r="A49" t="s">
        <v>444</v>
      </c>
    </row>
    <row spans="1:4" r="50">
      <c s="3" r="A50" t="s">
        <v>175</v>
      </c>
    </row>
    <row spans="1:4" r="51">
      <c s="4" r="A51" t="s">
        <v>438</v>
      </c>
      <c s="6" r="B51" t="n">
        <v>0</v>
      </c>
    </row>
    <row spans="1:4" r="52">
      <c s="4" r="A52" t="s">
        <v>445</v>
      </c>
      <c s="6" r="D52" t="n">
        <v>38600000</v>
      </c>
    </row>
    <row spans="1:4" r="53">
      <c s="4" r="A53" t="s">
        <v>439</v>
      </c>
      <c s="6" r="B53" t="n">
        <v>88894000</v>
      </c>
    </row>
    <row spans="1:4" r="54">
      <c s="4" r="A54" t="s">
        <v>440</v>
      </c>
      <c s="9" r="B54" t="n">
        <v>4.04</v>
      </c>
      <c s="9" r="D54" t="n">
        <v>4.43</v>
      </c>
    </row>
    <row spans="1:4" r="55">
      <c s="4" r="A55" t="s">
        <v>441</v>
      </c>
      <c s="6" r="B55" t="n">
        <v>0</v>
      </c>
    </row>
    <row spans="1:4" r="56">
      <c s="4" r="A56" t="s">
        <v>442</v>
      </c>
      <c s="6" r="B56" t="n">
        <v>88894000</v>
      </c>
    </row>
    <row spans="1:4" r="57">
      <c s="4" r="A57" t="s">
        <v>446</v>
      </c>
    </row>
    <row spans="1:4" r="58">
      <c s="3" r="A58" t="s">
        <v>175</v>
      </c>
    </row>
    <row spans="1:4" r="59">
      <c s="4" r="A59" t="s">
        <v>438</v>
      </c>
      <c s="6" r="B59" t="n">
        <v>-30606000</v>
      </c>
    </row>
    <row spans="1:4" r="60">
      <c s="4" r="A60" t="s">
        <v>439</v>
      </c>
      <c s="6" r="B60" t="n">
        <v>53048000</v>
      </c>
    </row>
    <row spans="1:4" r="61">
      <c s="4" r="A61" t="s">
        <v>440</v>
      </c>
      <c s="9" r="B61" t="n">
        <v>3.75</v>
      </c>
    </row>
    <row spans="1:4" r="62">
      <c s="4" r="A62" t="s">
        <v>441</v>
      </c>
      <c s="9" r="B62" t="n">
        <v>4.27</v>
      </c>
    </row>
    <row spans="1:4" r="63">
      <c s="4" r="A63" t="s">
        <v>442</v>
      </c>
      <c s="6" r="B63" t="n">
        <v>22442000</v>
      </c>
    </row>
    <row spans="1:4" r="64">
      <c s="4" r="A64" t="s">
        <v>447</v>
      </c>
    </row>
    <row spans="1:4" r="65">
      <c s="3" r="A65" t="s">
        <v>175</v>
      </c>
    </row>
    <row spans="1:4" r="66">
      <c s="4" r="A66" t="s">
        <v>438</v>
      </c>
      <c s="6" r="B66" t="n">
        <v>-24415000</v>
      </c>
    </row>
    <row spans="1:4" r="67">
      <c s="4" r="A67" t="s">
        <v>439</v>
      </c>
      <c s="6" r="B67" t="n">
        <v>24415000</v>
      </c>
    </row>
    <row spans="1:4" r="68">
      <c s="4" r="A68" t="s">
        <v>440</v>
      </c>
      <c s="9" r="B68" t="n">
        <v>4.34</v>
      </c>
    </row>
    <row spans="1:4" r="69">
      <c s="4" r="A69" t="s">
        <v>441</v>
      </c>
      <c s="9" r="B69" t="n">
        <v>4.34</v>
      </c>
    </row>
    <row spans="1:4" r="70">
      <c s="4" r="A70" t="s">
        <v>442</v>
      </c>
      <c s="6" r="B70" t="n">
        <v>0</v>
      </c>
    </row>
    <row spans="1:4" r="71">
      <c s="4" r="A71" t="s">
        <v>448</v>
      </c>
    </row>
    <row spans="1:4" r="72">
      <c s="3" r="A72" t="s">
        <v>175</v>
      </c>
    </row>
    <row spans="1:4" r="73">
      <c s="4" r="A73" t="s">
        <v>438</v>
      </c>
      <c s="6" r="B73" t="n">
        <v>-55021000</v>
      </c>
      <c s="6" r="D73" t="n">
        <v>-55021000</v>
      </c>
    </row>
    <row spans="1:4" r="74">
      <c s="4" r="A74" t="s">
        <v>439</v>
      </c>
      <c s="6" r="B74" t="n">
        <v>218781000</v>
      </c>
    </row>
    <row spans="1:4" r="75">
      <c s="4" r="A75" t="s">
        <v>442</v>
      </c>
      <c s="6" r="B75" t="n">
        <v>163760000</v>
      </c>
    </row>
    <row spans="1:4" r="76">
      <c s="4" r="A76" t="s">
        <v>449</v>
      </c>
    </row>
    <row spans="1:4" r="77">
      <c s="3" r="A77" t="s">
        <v>175</v>
      </c>
    </row>
    <row spans="1:4" r="78">
      <c s="4" r="A78" t="s">
        <v>450</v>
      </c>
      <c s="4" r="B78" t="s">
        <v>282</v>
      </c>
    </row>
    <row spans="1:4" r="79">
      <c s="4" r="A79" t="s">
        <v>451</v>
      </c>
    </row>
    <row spans="1:4" r="80">
      <c s="3" r="A80" t="s">
        <v>175</v>
      </c>
    </row>
    <row spans="1:4" r="81">
      <c s="4" r="A81" t="s">
        <v>450</v>
      </c>
      <c s="4" r="B81" t="s">
        <v>452</v>
      </c>
    </row>
    <row spans="1:4" r="82">
      <c s="4" r="A82" t="s">
        <v>453</v>
      </c>
    </row>
    <row spans="1:4" r="83">
      <c s="3" r="A83" t="s">
        <v>175</v>
      </c>
    </row>
    <row spans="1:4" r="84">
      <c s="4" r="A84" t="s">
        <v>450</v>
      </c>
      <c s="4" r="B84" t="s">
        <v>284</v>
      </c>
    </row>
    <row spans="1:4" r="85">
      <c s="4" r="A85" t="s">
        <v>454</v>
      </c>
    </row>
    <row spans="1:4" r="86">
      <c s="3" r="A86" t="s">
        <v>175</v>
      </c>
    </row>
    <row spans="1:4" r="87">
      <c s="4" r="A87" t="s">
        <v>426</v>
      </c>
      <c s="6" r="B87" t="n">
        <v>751000</v>
      </c>
    </row>
    <row spans="1:4" r="88">
      <c s="4" r="A88" t="s">
        <v>427</v>
      </c>
      <c s="9" r="B88" t="n">
        <v>8.699999999999999</v>
      </c>
    </row>
    <row spans="1:4" r="89">
      <c s="4" r="A89" t="s">
        <v>455</v>
      </c>
    </row>
    <row spans="1:4" r="90">
      <c s="3" r="A90" t="s">
        <v>175</v>
      </c>
    </row>
    <row spans="1:4" r="91">
      <c s="4" r="A91" t="s">
        <v>426</v>
      </c>
      <c s="6" r="B91" t="n">
        <v>687000</v>
      </c>
    </row>
    <row spans="1:4" r="92">
      <c s="4" r="A92" t="s">
        <v>427</v>
      </c>
      <c s="9" r="B92" t="n">
        <v>8.710000000000001</v>
      </c>
    </row>
    <row spans="1:4" r="93">
      <c s="4" r="A93" t="s">
        <v>456</v>
      </c>
    </row>
    <row spans="1:4" r="94">
      <c s="3" r="A94" t="s">
        <v>175</v>
      </c>
    </row>
    <row spans="1:4" r="95">
      <c s="4" r="A95" t="s">
        <v>426</v>
      </c>
      <c s="6" r="B95" t="n">
        <v>3062000</v>
      </c>
    </row>
    <row spans="1:4" r="96">
      <c s="4" r="A96" t="s">
        <v>427</v>
      </c>
      <c s="9" r="B96" t="n">
        <v>8.92</v>
      </c>
    </row>
    <row spans="1:4" r="97">
      <c s="4" r="A97" t="s">
        <v>457</v>
      </c>
    </row>
    <row spans="1:4" r="98">
      <c s="3" r="A98" t="s">
        <v>175</v>
      </c>
    </row>
    <row spans="1:4" r="99">
      <c s="4" r="A99" t="s">
        <v>426</v>
      </c>
      <c s="6" r="B99" t="n">
        <v>2435000</v>
      </c>
    </row>
    <row spans="1:4" r="100">
      <c s="4" r="A100" t="s">
        <v>427</v>
      </c>
      <c s="9" r="B100" t="n">
        <v>10.18</v>
      </c>
    </row>
    <row spans="1:4" r="101">
      <c s="4" r="A101" t="s">
        <v>458</v>
      </c>
    </row>
    <row spans="1:4" r="102">
      <c s="3" r="A102" t="s">
        <v>175</v>
      </c>
    </row>
    <row spans="1:4" r="103">
      <c s="4" r="A103" t="s">
        <v>426</v>
      </c>
      <c s="6" r="B103" t="n">
        <v>1200000</v>
      </c>
    </row>
    <row spans="1:4" r="104">
      <c s="4" r="A104" t="s">
        <v>427</v>
      </c>
      <c s="9" r="B104" t="n">
        <v>10.92</v>
      </c>
    </row>
    <row spans="1:4" r="105">
      <c s="4" r="A105" t="s">
        <v>459</v>
      </c>
    </row>
    <row spans="1:4" r="106">
      <c s="3" r="A106" t="s">
        <v>175</v>
      </c>
    </row>
    <row spans="1:4" r="107">
      <c s="4" r="A107" t="s">
        <v>426</v>
      </c>
      <c s="6" r="B107" t="n">
        <v>539000</v>
      </c>
    </row>
    <row spans="1:4" r="108">
      <c s="4" r="A108" t="s">
        <v>427</v>
      </c>
      <c s="9" r="B108" t="n">
        <v>11.13</v>
      </c>
    </row>
    <row spans="1:4" r="109">
      <c s="4" r="A109" t="s">
        <v>460</v>
      </c>
    </row>
    <row spans="1:4" r="110">
      <c s="3" r="A110" t="s">
        <v>175</v>
      </c>
    </row>
    <row spans="1:4" r="111">
      <c s="4" r="A111" t="s">
        <v>426</v>
      </c>
      <c s="6" r="B111" t="n">
        <v>8674000</v>
      </c>
    </row>
    <row spans="1:4" r="112">
      <c s="4" r="A112" t="s">
        <v>461</v>
      </c>
    </row>
    <row spans="1:4" r="113">
      <c s="3" r="A113" t="s">
        <v>175</v>
      </c>
    </row>
    <row spans="1:4" r="114">
      <c s="4" r="A114" t="s">
        <v>426</v>
      </c>
      <c s="6" r="B114" t="n">
        <v>863000</v>
      </c>
    </row>
    <row spans="1:4" r="115">
      <c s="4" r="A115" t="s">
        <v>427</v>
      </c>
      <c s="9" r="B115" t="n">
        <v>19.03</v>
      </c>
    </row>
    <row spans="1:4" r="116">
      <c s="4" r="A116" t="s">
        <v>462</v>
      </c>
    </row>
    <row spans="1:4" r="117">
      <c s="3" r="A117" t="s">
        <v>175</v>
      </c>
    </row>
    <row spans="1:4" r="118">
      <c s="4" r="A118" t="s">
        <v>426</v>
      </c>
      <c s="6" r="B118" t="n">
        <v>792000</v>
      </c>
    </row>
    <row spans="1:4" r="119">
      <c s="4" r="A119" t="s">
        <v>427</v>
      </c>
      <c s="9" r="B119" t="n">
        <v>18.53</v>
      </c>
    </row>
    <row spans="1:4" r="120">
      <c s="4" r="A120" t="s">
        <v>463</v>
      </c>
    </row>
    <row spans="1:4" r="121">
      <c s="3" r="A121" t="s">
        <v>175</v>
      </c>
    </row>
    <row spans="1:4" r="122">
      <c s="4" r="A122" t="s">
        <v>426</v>
      </c>
      <c s="6" r="B122" t="n">
        <v>721000</v>
      </c>
    </row>
    <row spans="1:4" r="123">
      <c s="4" r="A123" t="s">
        <v>427</v>
      </c>
      <c s="9" r="B123" t="n">
        <v>20.01</v>
      </c>
    </row>
    <row spans="1:4" r="124">
      <c s="4" r="A124" t="s">
        <v>464</v>
      </c>
    </row>
    <row spans="1:4" r="125">
      <c s="3" r="A125" t="s">
        <v>175</v>
      </c>
    </row>
    <row spans="1:4" r="126">
      <c s="4" r="A126" t="s">
        <v>426</v>
      </c>
      <c s="6" r="B126" t="n">
        <v>0</v>
      </c>
    </row>
    <row spans="1:4" r="127">
      <c s="4" r="A127" t="s">
        <v>427</v>
      </c>
      <c s="6" r="B127" t="n">
        <v>0</v>
      </c>
    </row>
    <row spans="1:4" r="128">
      <c s="4" r="A128" t="s">
        <v>465</v>
      </c>
    </row>
    <row spans="1:4" r="129">
      <c s="3" r="A129" t="s">
        <v>175</v>
      </c>
    </row>
    <row spans="1:4" r="130">
      <c s="4" r="A130" t="s">
        <v>426</v>
      </c>
      <c s="6" r="B130" t="n">
        <v>0</v>
      </c>
    </row>
    <row spans="1:4" r="131">
      <c s="4" r="A131" t="s">
        <v>427</v>
      </c>
      <c s="6" r="B131" t="n">
        <v>0</v>
      </c>
    </row>
    <row spans="1:4" r="132">
      <c s="4" r="A132" t="s">
        <v>466</v>
      </c>
    </row>
    <row spans="1:4" r="133">
      <c s="3" r="A133" t="s">
        <v>175</v>
      </c>
    </row>
    <row spans="1:4" r="134">
      <c s="4" r="A134" t="s">
        <v>426</v>
      </c>
      <c s="6" r="B134" t="n">
        <v>0</v>
      </c>
    </row>
    <row spans="1:4" r="135">
      <c s="4" r="A135" t="s">
        <v>427</v>
      </c>
      <c s="6" r="B135" t="n">
        <v>0</v>
      </c>
    </row>
    <row spans="1:4" r="136">
      <c s="4" r="A136" t="s">
        <v>467</v>
      </c>
    </row>
    <row spans="1:4" r="137">
      <c s="3" r="A137" t="s">
        <v>175</v>
      </c>
    </row>
    <row spans="1:4" r="138">
      <c s="4" r="A138" t="s">
        <v>426</v>
      </c>
      <c s="6" r="B138" t="n">
        <v>2376000</v>
      </c>
    </row>
    <row spans="1:4" r="139">
      <c s="4" r="A139" t="s">
        <v>468</v>
      </c>
    </row>
    <row spans="1:4" r="140">
      <c s="3" r="A140" t="s">
        <v>175</v>
      </c>
    </row>
    <row spans="1:4" r="141">
      <c s="4" r="A141" t="s">
        <v>426</v>
      </c>
      <c s="6" r="B141" t="n">
        <v>248000</v>
      </c>
    </row>
    <row spans="1:4" r="142">
      <c s="4" r="A142" t="s">
        <v>427</v>
      </c>
      <c s="9" r="B142" t="n">
        <v>22.9</v>
      </c>
    </row>
    <row spans="1:4" r="143">
      <c s="4" r="A143" t="s">
        <v>469</v>
      </c>
    </row>
    <row spans="1:4" r="144">
      <c s="3" r="A144" t="s">
        <v>175</v>
      </c>
    </row>
    <row spans="1:4" r="145">
      <c s="4" r="A145" t="s">
        <v>426</v>
      </c>
      <c s="6" r="B145" t="n">
        <v>226000</v>
      </c>
    </row>
    <row spans="1:4" r="146">
      <c s="4" r="A146" t="s">
        <v>427</v>
      </c>
      <c s="9" r="B146" t="n">
        <v>22.91</v>
      </c>
    </row>
    <row spans="1:4" r="147">
      <c s="4" r="A147" t="s">
        <v>470</v>
      </c>
    </row>
    <row spans="1:4" r="148">
      <c s="3" r="A148" t="s">
        <v>175</v>
      </c>
    </row>
    <row spans="1:4" r="149">
      <c s="4" r="A149" t="s">
        <v>426</v>
      </c>
      <c s="6" r="B149" t="n">
        <v>0</v>
      </c>
    </row>
    <row spans="1:4" r="150">
      <c s="4" r="A150" t="s">
        <v>427</v>
      </c>
      <c s="6" r="B150" t="n">
        <v>0</v>
      </c>
    </row>
    <row spans="1:4" r="151">
      <c s="4" r="A151" t="s">
        <v>471</v>
      </c>
    </row>
    <row spans="1:4" r="152">
      <c s="3" r="A152" t="s">
        <v>175</v>
      </c>
    </row>
    <row spans="1:4" r="153">
      <c s="4" r="A153" t="s">
        <v>426</v>
      </c>
      <c s="6" r="B153" t="n">
        <v>0</v>
      </c>
    </row>
    <row spans="1:4" r="154">
      <c s="4" r="A154" t="s">
        <v>427</v>
      </c>
      <c s="6" r="B154" t="n">
        <v>0</v>
      </c>
    </row>
    <row spans="1:4" r="155">
      <c s="4" r="A155" t="s">
        <v>472</v>
      </c>
    </row>
    <row spans="1:4" r="156">
      <c s="3" r="A156" t="s">
        <v>175</v>
      </c>
    </row>
    <row spans="1:4" r="157">
      <c s="4" r="A157" t="s">
        <v>426</v>
      </c>
      <c s="6" r="B157" t="n">
        <v>0</v>
      </c>
    </row>
    <row spans="1:4" r="158">
      <c s="4" r="A158" t="s">
        <v>427</v>
      </c>
      <c s="6" r="B158" t="n">
        <v>0</v>
      </c>
    </row>
    <row spans="1:4" r="159">
      <c s="4" r="A159" t="s">
        <v>473</v>
      </c>
    </row>
    <row spans="1:4" r="160">
      <c s="3" r="A160" t="s">
        <v>175</v>
      </c>
    </row>
    <row spans="1:4" r="161">
      <c s="4" r="A161" t="s">
        <v>426</v>
      </c>
      <c s="6" r="B161" t="n">
        <v>0</v>
      </c>
    </row>
    <row spans="1:4" r="162">
      <c s="4" r="A162" t="s">
        <v>427</v>
      </c>
      <c s="6" r="B162" t="n">
        <v>0</v>
      </c>
    </row>
    <row spans="1:4" r="163">
      <c s="4" r="A163" t="s">
        <v>474</v>
      </c>
    </row>
    <row spans="1:4" r="164">
      <c s="3" r="A164" t="s">
        <v>175</v>
      </c>
    </row>
    <row spans="1:4" r="165">
      <c s="4" r="A165" t="s">
        <v>426</v>
      </c>
      <c s="6" r="B165" t="n">
        <v>474000</v>
      </c>
    </row>
    <row spans="1:4" r="166">
      <c s="4" r="A166" t="s">
        <v>475</v>
      </c>
    </row>
    <row spans="1:4" r="167">
      <c s="3" r="A167" t="s">
        <v>175</v>
      </c>
    </row>
    <row spans="1:4" r="168">
      <c s="4" r="A168" t="s">
        <v>426</v>
      </c>
      <c s="6" r="B168" t="n">
        <v>200000</v>
      </c>
    </row>
    <row spans="1:4" r="169">
      <c s="4" r="A169" t="s">
        <v>427</v>
      </c>
      <c s="9" r="B169" t="n">
        <v>23.24</v>
      </c>
    </row>
    <row spans="1:4" r="170">
      <c s="4" r="A170" t="s">
        <v>476</v>
      </c>
    </row>
    <row spans="1:4" r="171">
      <c s="3" r="A171" t="s">
        <v>175</v>
      </c>
    </row>
    <row spans="1:4" r="172">
      <c s="4" r="A172" t="s">
        <v>426</v>
      </c>
      <c s="6" r="B172" t="n">
        <v>182000</v>
      </c>
    </row>
    <row spans="1:4" r="173">
      <c s="4" r="A173" t="s">
        <v>427</v>
      </c>
      <c s="9" r="B173" t="n">
        <v>23.25</v>
      </c>
    </row>
    <row spans="1:4" r="174">
      <c s="4" r="A174" t="s">
        <v>477</v>
      </c>
    </row>
    <row spans="1:4" r="175">
      <c s="3" r="A175" t="s">
        <v>175</v>
      </c>
    </row>
    <row spans="1:4" r="176">
      <c s="4" r="A176" t="s">
        <v>426</v>
      </c>
      <c s="6" r="B176" t="n">
        <v>0</v>
      </c>
    </row>
    <row spans="1:4" r="177">
      <c s="4" r="A177" t="s">
        <v>427</v>
      </c>
      <c s="6" r="B177" t="n">
        <v>0</v>
      </c>
    </row>
    <row spans="1:4" r="178">
      <c s="4" r="A178" t="s">
        <v>478</v>
      </c>
    </row>
    <row spans="1:4" r="179">
      <c s="3" r="A179" t="s">
        <v>175</v>
      </c>
    </row>
    <row spans="1:4" r="180">
      <c s="4" r="A180" t="s">
        <v>426</v>
      </c>
      <c s="6" r="B180" t="n">
        <v>0</v>
      </c>
    </row>
    <row spans="1:4" r="181">
      <c s="4" r="A181" t="s">
        <v>427</v>
      </c>
      <c s="6" r="B181" t="n">
        <v>0</v>
      </c>
    </row>
    <row spans="1:4" r="182">
      <c s="4" r="A182" t="s">
        <v>479</v>
      </c>
    </row>
    <row spans="1:4" r="183">
      <c s="3" r="A183" t="s">
        <v>175</v>
      </c>
    </row>
    <row spans="1:4" r="184">
      <c s="4" r="A184" t="s">
        <v>426</v>
      </c>
      <c s="6" r="B184" t="n">
        <v>0</v>
      </c>
    </row>
    <row spans="1:4" r="185">
      <c s="4" r="A185" t="s">
        <v>427</v>
      </c>
      <c s="6" r="B185" t="n">
        <v>0</v>
      </c>
    </row>
    <row spans="1:4" r="186">
      <c s="4" r="A186" t="s">
        <v>480</v>
      </c>
    </row>
    <row spans="1:4" r="187">
      <c s="3" r="A187" t="s">
        <v>175</v>
      </c>
    </row>
    <row spans="1:4" r="188">
      <c s="4" r="A188" t="s">
        <v>426</v>
      </c>
      <c s="6" r="B188" t="n">
        <v>0</v>
      </c>
    </row>
    <row spans="1:4" r="189">
      <c s="4" r="A189" t="s">
        <v>427</v>
      </c>
      <c s="6" r="B189" t="n">
        <v>0</v>
      </c>
    </row>
    <row spans="1:4" r="190">
      <c s="4" r="A190" t="s">
        <v>481</v>
      </c>
    </row>
    <row spans="1:4" r="191">
      <c s="3" r="A191" t="s">
        <v>175</v>
      </c>
    </row>
    <row spans="1:4" r="192">
      <c s="4" r="A192" t="s">
        <v>426</v>
      </c>
      <c s="6" r="B192" t="n">
        <v>382000</v>
      </c>
    </row>
    <row spans="1:4" r="193">
      <c s="4" r="A193" t="s">
        <v>482</v>
      </c>
    </row>
    <row spans="1:4" r="194">
      <c s="3" r="A194" t="s">
        <v>175</v>
      </c>
    </row>
    <row spans="1:4" r="195">
      <c s="4" r="A195" t="s">
        <v>426</v>
      </c>
      <c s="6" r="C195" t="n">
        <v>1400000</v>
      </c>
    </row>
    <row spans="1:4" r="196">
      <c s="4" r="A196" t="s">
        <v>432</v>
      </c>
      <c s="6" r="C196" t="n">
        <v>45</v>
      </c>
    </row>
    <row spans="1:4" r="197">
      <c s="4" r="A197" t="s">
        <v>433</v>
      </c>
      <c s="9" r="C197" t="n">
        <v>56.25</v>
      </c>
    </row>
    <row spans="1:4" r="198">
      <c s="4" r="A198" t="s">
        <v>483</v>
      </c>
    </row>
    <row spans="1:4" r="199">
      <c s="3" r="A199" t="s">
        <v>175</v>
      </c>
    </row>
    <row spans="1:4" r="200">
      <c s="4" r="A200" t="s">
        <v>426</v>
      </c>
      <c s="6" r="C200" t="n">
        <v>1400000</v>
      </c>
    </row>
    <row spans="1:4" r="201">
      <c s="4" r="A201" t="s">
        <v>484</v>
      </c>
    </row>
    <row spans="1:4" r="202">
      <c s="3" r="A202" t="s">
        <v>175</v>
      </c>
    </row>
    <row spans="1:4" r="203">
      <c s="4" r="A203" t="s">
        <v>439</v>
      </c>
      <c s="6" r="C203" t="n">
        <v>15600000</v>
      </c>
    </row>
    <row spans="1:4" r="204">
      <c s="4" r="A204" t="s">
        <v>485</v>
      </c>
    </row>
    <row spans="1:4" r="205">
      <c s="3" r="A205" t="s">
        <v>175</v>
      </c>
    </row>
    <row spans="1:4" r="206">
      <c s="4" r="A206" t="s">
        <v>440</v>
      </c>
      <c s="9" r="C206" t="n">
        <v>21.32</v>
      </c>
    </row>
    <row spans="1:4" r="207">
      <c s="4" r="A207" t="s">
        <v>486</v>
      </c>
    </row>
    <row spans="1:4" r="208">
      <c s="3" r="A208" t="s">
        <v>175</v>
      </c>
    </row>
    <row spans="1:4" r="209">
      <c s="4" r="A209" t="s">
        <v>440</v>
      </c>
      <c s="9" r="C209" t="n">
        <v>2.9</v>
      </c>
    </row>
    <row spans="1:4" r="210">
      <c s="4" r="A210" t="s">
        <v>487</v>
      </c>
    </row>
    <row spans="1:4" r="211">
      <c s="3" r="A211" t="s">
        <v>175</v>
      </c>
    </row>
    <row spans="1:4" r="212">
      <c s="4" r="A212" t="s">
        <v>440</v>
      </c>
      <c s="9" r="C212" t="n">
        <v>21.79</v>
      </c>
    </row>
    <row spans="1:4" r="213">
      <c s="4" r="A213" t="s">
        <v>488</v>
      </c>
    </row>
    <row spans="1:4" r="214">
      <c s="3" r="A214" t="s">
        <v>175</v>
      </c>
    </row>
    <row spans="1:4" r="215">
      <c s="4" r="A215" t="s">
        <v>440</v>
      </c>
      <c s="9" r="C215" t="n">
        <v>3.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489</v>
      </c>
      <c s="2" r="B1" t="s">
        <v>2</v>
      </c>
      <c s="2" r="D1" t="s">
        <v>25</v>
      </c>
    </row>
    <row spans="1:5" r="2">
      <c s="3" r="A2" t="s">
        <v>490</v>
      </c>
    </row>
    <row spans="1:5" r="3">
      <c s="4" r="A3" t="s">
        <v>491</v>
      </c>
      <c s="7" r="B3" t="n">
        <v>90500</v>
      </c>
      <c s="7" r="D3" t="n">
        <v>488400</v>
      </c>
    </row>
    <row spans="1:5" r="4">
      <c s="4" r="A4" t="s">
        <v>492</v>
      </c>
      <c s="6" r="B4" t="n">
        <v>145576</v>
      </c>
      <c s="6" r="D4" t="n">
        <v>367710</v>
      </c>
    </row>
    <row spans="1:5" r="5">
      <c s="4" r="A5" t="s">
        <v>493</v>
      </c>
      <c s="6" r="B5" t="n">
        <v>113119</v>
      </c>
      <c s="6" r="D5" t="n">
        <v>120701</v>
      </c>
    </row>
    <row spans="1:5" r="6">
      <c s="4" r="A6" t="s">
        <v>494</v>
      </c>
      <c s="6" r="B6" t="n">
        <v>258695</v>
      </c>
      <c s="6" r="D6" t="n">
        <v>488411</v>
      </c>
    </row>
    <row spans="1:5" r="7">
      <c s="4" r="A7" t="s">
        <v>44</v>
      </c>
      <c s="6" r="B7" t="n">
        <v>63492</v>
      </c>
      <c s="6" r="D7" t="n">
        <v>8</v>
      </c>
    </row>
    <row spans="1:5" r="8">
      <c s="4" r="A8" t="s">
        <v>495</v>
      </c>
      <c s="6" r="B8" t="n">
        <v>104660</v>
      </c>
      <c s="6" r="D8" t="n">
        <v>0</v>
      </c>
    </row>
    <row spans="1:5" r="9">
      <c s="4" r="A9" t="s">
        <v>496</v>
      </c>
      <c s="6" r="B9" t="n">
        <v>168152</v>
      </c>
      <c s="6" r="D9" t="n">
        <v>8</v>
      </c>
    </row>
    <row spans="1:5" r="10">
      <c s="4" r="A10" t="s">
        <v>497</v>
      </c>
    </row>
    <row spans="1:5" r="11">
      <c s="3" r="A11" t="s">
        <v>490</v>
      </c>
    </row>
    <row spans="1:5" r="12">
      <c s="4" r="A12" t="s">
        <v>492</v>
      </c>
      <c s="6" r="B12" t="n">
        <v>145576</v>
      </c>
      <c s="6" r="D12" t="n">
        <v>367710</v>
      </c>
    </row>
    <row spans="1:5" r="13">
      <c s="4" r="A13" t="s">
        <v>493</v>
      </c>
      <c s="6" r="B13" t="n">
        <v>113119</v>
      </c>
      <c s="6" r="D13" t="n">
        <v>120701</v>
      </c>
    </row>
    <row spans="1:5" r="14">
      <c s="4" r="A14" t="s">
        <v>44</v>
      </c>
      <c s="6" r="B14" t="n">
        <v>63492</v>
      </c>
      <c s="6" r="D14" t="n">
        <v>8</v>
      </c>
    </row>
    <row spans="1:5" r="15">
      <c s="4" r="A15" t="s">
        <v>495</v>
      </c>
      <c s="6" r="B15" t="n">
        <v>104660</v>
      </c>
      <c s="6" r="D15" t="n">
        <v>0</v>
      </c>
    </row>
    <row spans="1:5" r="16">
      <c s="4" r="A16" t="s">
        <v>498</v>
      </c>
    </row>
    <row spans="1:5" r="17">
      <c s="3" r="A17" t="s">
        <v>490</v>
      </c>
    </row>
    <row spans="1:5" r="18">
      <c s="4" r="A18" t="s">
        <v>494</v>
      </c>
      <c s="6" r="B18" t="n">
        <v>258695</v>
      </c>
      <c s="4" r="C18" t="s">
        <v>268</v>
      </c>
      <c s="6" r="D18" t="n">
        <v>488411</v>
      </c>
      <c s="4" r="E18" t="s">
        <v>270</v>
      </c>
    </row>
    <row spans="1:5" r="19">
      <c s="4" r="A19" t="s">
        <v>496</v>
      </c>
      <c s="7" r="B19" t="n">
        <v>168152</v>
      </c>
      <c s="4" r="C19" t="s">
        <v>268</v>
      </c>
      <c s="7" r="D19" t="n">
        <v>8</v>
      </c>
      <c s="4" r="E19" t="s">
        <v>270</v>
      </c>
    </row>
    <row spans="1:5" r="20">
      <c r="A20" t="n"/>
    </row>
    <row spans="1:5" r="21">
      <c s="4" r="A21" t="s">
        <v>268</v>
      </c>
      <c s="4" r="B21" t="s">
        <v>499</v>
      </c>
    </row>
    <row spans="1:5" r="22">
      <c s="4" r="A22" t="s">
        <v>270</v>
      </c>
      <c s="4" r="B22" t="s">
        <v>499</v>
      </c>
    </row>
  </sheetData>
  <mergeCells count="5">
    <mergeCell ref="B1:C1"/>
    <mergeCell ref="D1:E1"/>
    <mergeCell ref="A20:E20"/>
    <mergeCell ref="B21:E21"/>
    <mergeCell ref="B22:E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00</v>
      </c>
      <c s="2" r="C1" t="s">
        <v>71</v>
      </c>
      <c s="2" r="E1" t="s">
        <v>1</v>
      </c>
    </row>
    <row spans="1:6" r="2">
      <c s="2" r="C2" t="s">
        <v>2</v>
      </c>
      <c s="2" r="D2" t="s">
        <v>72</v>
      </c>
      <c s="2" r="E2" t="s">
        <v>2</v>
      </c>
      <c s="2" r="F2" t="s">
        <v>72</v>
      </c>
    </row>
    <row spans="1:6" r="3">
      <c s="3" r="A3" t="s">
        <v>501</v>
      </c>
    </row>
    <row spans="1:6" r="4">
      <c s="4" r="A4" t="s">
        <v>502</v>
      </c>
      <c s="7" r="C4" t="n">
        <v>-101710</v>
      </c>
      <c s="7" r="D4" t="n">
        <v>-112795</v>
      </c>
      <c s="7" r="E4" t="n">
        <v>-248738</v>
      </c>
      <c s="7" r="F4" t="n">
        <v>-274024</v>
      </c>
    </row>
    <row spans="1:6" r="5">
      <c s="4" r="A5" t="s">
        <v>503</v>
      </c>
      <c s="6" r="C5" t="n">
        <v>163351</v>
      </c>
      <c s="6" r="D5" t="n">
        <v>80929</v>
      </c>
      <c s="6" r="E5" t="n">
        <v>149123</v>
      </c>
      <c s="6" r="F5" t="n">
        <v>-73238</v>
      </c>
    </row>
    <row spans="1:6" r="6">
      <c s="4" r="A6" t="s">
        <v>504</v>
      </c>
    </row>
    <row spans="1:6" r="7">
      <c s="3" r="A7" t="s">
        <v>501</v>
      </c>
    </row>
    <row spans="1:6" r="8">
      <c s="4" r="A8" t="s">
        <v>502</v>
      </c>
      <c s="6" r="C8" t="n">
        <v>-72164</v>
      </c>
      <c s="6" r="D8" t="n">
        <v>-73915</v>
      </c>
      <c s="6" r="E8" t="n">
        <v>-172156</v>
      </c>
      <c s="6" r="F8" t="n">
        <v>-180129</v>
      </c>
    </row>
    <row spans="1:6" r="9">
      <c s="4" r="A9" t="s">
        <v>503</v>
      </c>
      <c s="6" r="C9" t="n">
        <v>60773</v>
      </c>
      <c s="6" r="D9" t="n">
        <v>66749</v>
      </c>
      <c s="6" r="E9" t="n">
        <v>50341</v>
      </c>
      <c s="6" r="F9" t="n">
        <v>-7111</v>
      </c>
    </row>
    <row spans="1:6" r="10">
      <c s="4" r="A10" t="s">
        <v>505</v>
      </c>
    </row>
    <row spans="1:6" r="11">
      <c s="3" r="A11" t="s">
        <v>501</v>
      </c>
    </row>
    <row spans="1:6" r="12">
      <c s="4" r="A12" t="s">
        <v>506</v>
      </c>
      <c s="6" r="D12" t="n">
        <v>-15300</v>
      </c>
    </row>
    <row spans="1:6" r="13">
      <c s="4" r="A13" t="s">
        <v>502</v>
      </c>
      <c s="4" r="B13" t="s">
        <v>268</v>
      </c>
      <c s="6" r="C13" t="n">
        <v>-31439</v>
      </c>
      <c s="6" r="D13" t="n">
        <v>-38880</v>
      </c>
      <c s="6" r="E13" t="n">
        <v>-72492</v>
      </c>
      <c s="6" r="F13" t="n">
        <v>-73112</v>
      </c>
    </row>
    <row spans="1:6" r="14">
      <c s="4" r="A14" t="s">
        <v>503</v>
      </c>
      <c s="6" r="C14" t="n">
        <v>62489</v>
      </c>
      <c s="6" r="D14" t="n">
        <v>6070</v>
      </c>
      <c s="6" r="E14" t="n">
        <v>38466</v>
      </c>
      <c s="6" r="F14" t="n">
        <v>-76269</v>
      </c>
    </row>
    <row spans="1:6" r="15">
      <c s="4" r="A15" t="s">
        <v>507</v>
      </c>
    </row>
    <row spans="1:6" r="16">
      <c s="3" r="A16" t="s">
        <v>501</v>
      </c>
    </row>
    <row spans="1:6" r="17">
      <c s="4" r="A17" t="s">
        <v>502</v>
      </c>
      <c s="6" r="C17" t="n">
        <v>1893</v>
      </c>
      <c s="6" r="D17" t="n">
        <v>0</v>
      </c>
      <c s="6" r="E17" t="n">
        <v>-4090</v>
      </c>
      <c s="6" r="F17" t="n">
        <v>-20783</v>
      </c>
    </row>
    <row spans="1:6" r="18">
      <c s="4" r="A18" t="s">
        <v>503</v>
      </c>
      <c s="7" r="C18" t="n">
        <v>40089</v>
      </c>
      <c s="7" r="D18" t="n">
        <v>8110</v>
      </c>
      <c s="7" r="E18" t="n">
        <v>60316</v>
      </c>
      <c s="7" r="F18" t="n">
        <v>10142</v>
      </c>
    </row>
    <row spans="1:6" r="19">
      <c r="A19" t="n"/>
    </row>
    <row spans="1:6" r="20">
      <c s="4" r="A20" t="s">
        <v>268</v>
      </c>
      <c s="4" r="B20" t="s">
        <v>508</v>
      </c>
    </row>
  </sheetData>
  <mergeCells count="5">
    <mergeCell ref="A1:B2"/>
    <mergeCell ref="C1:D1"/>
    <mergeCell ref="E1:F1"/>
    <mergeCell ref="A19:E19"/>
    <mergeCell ref="B20:E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291142</v>
      </c>
      <c s="7" r="C4" t="n">
        <v>441256</v>
      </c>
      <c s="7" r="D4" t="n">
        <v>502965</v>
      </c>
      <c s="7" r="E4" t="n">
        <v>834571</v>
      </c>
    </row>
    <row spans="1:5" r="5">
      <c s="4" r="A5" t="s">
        <v>75</v>
      </c>
      <c s="6" r="B5" t="n">
        <v>50046</v>
      </c>
      <c s="6" r="C5" t="n">
        <v>71884</v>
      </c>
      <c s="6" r="D5" t="n">
        <v>-18975</v>
      </c>
      <c s="6" r="E5" t="n">
        <v>36082</v>
      </c>
    </row>
    <row spans="1:5" r="6">
      <c s="4" r="A6" t="s">
        <v>76</v>
      </c>
      <c s="6" r="B6" t="n">
        <v>626</v>
      </c>
      <c s="6" r="C6" t="n">
        <v>3006</v>
      </c>
      <c s="6" r="D6" t="n">
        <v>900</v>
      </c>
      <c s="6" r="E6" t="n">
        <v>11427</v>
      </c>
    </row>
    <row spans="1:5" r="7">
      <c s="4" r="A7" t="s">
        <v>77</v>
      </c>
      <c s="6" r="B7" t="n">
        <v>341814</v>
      </c>
      <c s="6" r="C7" t="n">
        <v>516146</v>
      </c>
      <c s="6" r="D7" t="n">
        <v>484890</v>
      </c>
      <c s="6" r="E7" t="n">
        <v>882080</v>
      </c>
    </row>
    <row spans="1:5" r="8">
      <c s="3" r="A8" t="s">
        <v>78</v>
      </c>
    </row>
    <row spans="1:5" r="9">
      <c s="4" r="A9" t="s">
        <v>79</v>
      </c>
      <c s="6" r="B9" t="n">
        <v>148591</v>
      </c>
      <c s="6" r="C9" t="n">
        <v>173685</v>
      </c>
      <c s="6" r="D9" t="n">
        <v>293134</v>
      </c>
      <c s="6" r="E9" t="n">
        <v>369836</v>
      </c>
    </row>
    <row spans="1:5" r="10">
      <c s="4" r="A10" t="s">
        <v>80</v>
      </c>
      <c s="6" r="B10" t="n">
        <v>211020</v>
      </c>
      <c s="6" r="C10" t="n">
        <v>219704</v>
      </c>
      <c s="6" r="D10" t="n">
        <v>425227</v>
      </c>
      <c s="6" r="E10" t="n">
        <v>437105</v>
      </c>
    </row>
    <row spans="1:5" r="11">
      <c s="4" r="A11" t="s">
        <v>81</v>
      </c>
      <c s="6" r="B11" t="n">
        <v>13187</v>
      </c>
      <c s="6" r="C11" t="n">
        <v>25541</v>
      </c>
      <c s="6" r="D11" t="n">
        <v>28460</v>
      </c>
      <c s="6" r="E11" t="n">
        <v>62948</v>
      </c>
    </row>
    <row spans="1:5" r="12">
      <c s="4" r="A12" t="s">
        <v>82</v>
      </c>
      <c s="6" r="B12" t="n">
        <v>0</v>
      </c>
      <c s="6" r="C12" t="n">
        <v>12914</v>
      </c>
      <c s="6" r="D12" t="n">
        <v>269785</v>
      </c>
      <c s="6" r="E12" t="n">
        <v>68440</v>
      </c>
    </row>
    <row spans="1:5" r="13">
      <c s="4" r="A13" t="s">
        <v>83</v>
      </c>
      <c s="6" r="B13" t="n">
        <v>38</v>
      </c>
      <c s="6" r="C13" t="n">
        <v>5819</v>
      </c>
      <c s="6" r="D13" t="n">
        <v>2349</v>
      </c>
      <c s="6" r="E13" t="n">
        <v>17446</v>
      </c>
    </row>
    <row spans="1:5" r="14">
      <c s="4" r="A14" t="s">
        <v>84</v>
      </c>
      <c s="6" r="B14" t="n">
        <v>28200</v>
      </c>
      <c s="6" r="C14" t="n">
        <v>42605</v>
      </c>
      <c s="6" r="D14" t="n">
        <v>60438</v>
      </c>
      <c s="6" r="E14" t="n">
        <v>86244</v>
      </c>
    </row>
    <row spans="1:5" r="15">
      <c s="4" r="A15" t="s">
        <v>85</v>
      </c>
      <c s="6" r="B15" t="n">
        <v>3125</v>
      </c>
      <c s="6" r="C15" t="n">
        <v>-4476</v>
      </c>
      <c s="6" r="D15" t="n">
        <v>1865</v>
      </c>
      <c s="6" r="E15" t="n">
        <v>-8810</v>
      </c>
    </row>
    <row spans="1:5" r="16">
      <c s="4" r="A16" t="s">
        <v>86</v>
      </c>
      <c s="6" r="B16" t="n">
        <v>163351</v>
      </c>
      <c s="6" r="C16" t="n">
        <v>80929</v>
      </c>
      <c s="6" r="D16" t="n">
        <v>149123</v>
      </c>
      <c s="6" r="E16" t="n">
        <v>-73238</v>
      </c>
    </row>
    <row spans="1:5" r="17">
      <c s="4" r="A17" t="s">
        <v>87</v>
      </c>
      <c s="6" r="B17" t="n">
        <v>4851</v>
      </c>
      <c s="6" r="C17" t="n">
        <v>10304</v>
      </c>
      <c s="6" r="D17" t="n">
        <v>11783</v>
      </c>
      <c s="6" r="E17" t="n">
        <v>27423</v>
      </c>
    </row>
    <row spans="1:5" r="18">
      <c s="4" r="A18" t="s">
        <v>88</v>
      </c>
      <c s="6" r="B18" t="n">
        <v>572363</v>
      </c>
      <c s="6" r="C18" t="n">
        <v>567025</v>
      </c>
      <c s="6" r="D18" t="n">
        <v>1242164</v>
      </c>
      <c s="6" r="E18" t="n">
        <v>987394</v>
      </c>
    </row>
    <row spans="1:5" r="19">
      <c s="4" r="A19" t="s">
        <v>89</v>
      </c>
      <c s="6" r="B19" t="n">
        <v>-230549</v>
      </c>
      <c s="6" r="C19" t="n">
        <v>-50879</v>
      </c>
      <c s="6" r="D19" t="n">
        <v>-757274</v>
      </c>
      <c s="6" r="E19" t="n">
        <v>-105314</v>
      </c>
    </row>
    <row spans="1:5" r="20">
      <c s="3" r="A20" t="s">
        <v>90</v>
      </c>
    </row>
    <row spans="1:5" r="21">
      <c s="4" r="A21" t="s">
        <v>91</v>
      </c>
      <c s="6" r="B21" t="n">
        <v>5</v>
      </c>
      <c s="6" r="C21" t="n">
        <v>25</v>
      </c>
      <c s="6" r="D21" t="n">
        <v>11</v>
      </c>
      <c s="6" r="E21" t="n">
        <v>596</v>
      </c>
    </row>
    <row spans="1:5" r="22">
      <c s="4" r="A22" t="s">
        <v>92</v>
      </c>
      <c s="6" r="B22" t="n">
        <v>-34035</v>
      </c>
      <c s="6" r="C22" t="n">
        <v>-30779</v>
      </c>
      <c s="6" r="D22" t="n">
        <v>-65123</v>
      </c>
      <c s="6" r="E22" t="n">
        <v>-63426</v>
      </c>
    </row>
    <row spans="1:5" r="23">
      <c s="4" r="A23" t="s">
        <v>93</v>
      </c>
      <c s="6" r="B23" t="n">
        <v>0</v>
      </c>
      <c s="6" r="C23" t="n">
        <v>-16578</v>
      </c>
      <c s="6" r="D23" t="n">
        <v>15722</v>
      </c>
      <c s="6" r="E23" t="n">
        <v>-16578</v>
      </c>
    </row>
    <row spans="1:5" r="24">
      <c s="4" r="A24" t="s">
        <v>94</v>
      </c>
      <c s="6" r="B24" t="n">
        <v>-264579</v>
      </c>
      <c s="6" r="C24" t="n">
        <v>-98211</v>
      </c>
      <c s="6" r="D24" t="n">
        <v>-806664</v>
      </c>
      <c s="6" r="E24" t="n">
        <v>-184722</v>
      </c>
    </row>
    <row spans="1:5" r="25">
      <c s="4" r="A25" t="s">
        <v>95</v>
      </c>
      <c s="6" r="B25" t="n">
        <v>95898</v>
      </c>
      <c s="6" r="C25" t="n">
        <v>40703</v>
      </c>
      <c s="6" r="D25" t="n">
        <v>290773</v>
      </c>
      <c s="6" r="E25" t="n">
        <v>74156</v>
      </c>
    </row>
    <row spans="1:5" r="26">
      <c s="4" r="A26" t="s">
        <v>96</v>
      </c>
      <c s="7" r="B26" t="n">
        <v>-168681</v>
      </c>
      <c s="7" r="C26" t="n">
        <v>-57508</v>
      </c>
      <c s="7" r="D26" t="n">
        <v>-515891</v>
      </c>
      <c s="7" r="E26" t="n">
        <v>-110566</v>
      </c>
    </row>
    <row spans="1:5" r="27">
      <c s="4" r="A27" t="s">
        <v>97</v>
      </c>
      <c s="6" r="B27" t="n">
        <v>68102</v>
      </c>
      <c s="6" r="C27" t="n">
        <v>67483</v>
      </c>
      <c s="6" r="D27" t="n">
        <v>68090</v>
      </c>
      <c s="6" r="E27" t="n">
        <v>67473</v>
      </c>
    </row>
    <row spans="1:5" r="28">
      <c s="4" r="A28" t="s">
        <v>98</v>
      </c>
      <c s="6" r="B28" t="n">
        <v>68102</v>
      </c>
      <c s="6" r="C28" t="n">
        <v>67483</v>
      </c>
      <c s="6" r="D28" t="n">
        <v>68090</v>
      </c>
      <c s="6" r="E28" t="n">
        <v>67473</v>
      </c>
    </row>
    <row spans="1:5" r="29">
      <c s="4" r="A29" t="s">
        <v>99</v>
      </c>
      <c s="8" r="B29" t="n">
        <v>-2.48</v>
      </c>
      <c s="8" r="C29" t="n">
        <v>-0.85</v>
      </c>
      <c s="8" r="D29" t="n">
        <v>-7.58</v>
      </c>
      <c s="8" r="E29" t="n">
        <v>-1.64</v>
      </c>
    </row>
    <row spans="1:5" r="30">
      <c s="4" r="A30" t="s">
        <v>100</v>
      </c>
      <c s="9" r="B30" t="n">
        <v>-2.48</v>
      </c>
      <c s="9" r="C30" t="n">
        <v>-0.85</v>
      </c>
      <c s="9" r="D30" t="n">
        <v>-7.58</v>
      </c>
      <c s="9" r="E30" t="n">
        <v>-1.64</v>
      </c>
    </row>
    <row spans="1:5" r="31">
      <c s="4" r="A31" t="s">
        <v>101</v>
      </c>
      <c s="7" r="B31" t="n">
        <v>0</v>
      </c>
      <c s="7" r="C31" t="n">
        <v>0</v>
      </c>
      <c s="8" r="D31" t="n">
        <v>0.05</v>
      </c>
      <c s="8" r="E31"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25</v>
      </c>
    </row>
    <row spans="1:3" r="2">
      <c s="3" r="A2" t="s">
        <v>510</v>
      </c>
    </row>
    <row spans="1:3" r="3">
      <c s="4" r="A3" t="s">
        <v>494</v>
      </c>
      <c s="7" r="B3" t="n">
        <v>258695</v>
      </c>
      <c s="7" r="C3" t="n">
        <v>488411</v>
      </c>
    </row>
    <row spans="1:3" r="4">
      <c s="4" r="A4" t="s">
        <v>496</v>
      </c>
      <c s="6" r="B4" t="n">
        <v>-168152</v>
      </c>
      <c s="6" r="C4" t="n">
        <v>-8</v>
      </c>
    </row>
    <row spans="1:3" r="5">
      <c s="4" r="A5" t="s">
        <v>511</v>
      </c>
      <c s="6" r="B5" t="n">
        <v>158955</v>
      </c>
      <c s="6" r="C5" t="n">
        <v>8</v>
      </c>
    </row>
    <row spans="1:3" r="6">
      <c s="4" r="A6" t="s">
        <v>512</v>
      </c>
      <c s="6" r="B6" t="n">
        <v>158955</v>
      </c>
      <c s="6" r="C6" t="n">
        <v>8</v>
      </c>
    </row>
    <row spans="1:3" r="7">
      <c s="4" r="A7" t="s">
        <v>513</v>
      </c>
      <c s="6" r="B7" t="n">
        <v>99740</v>
      </c>
      <c s="6" r="C7" t="n">
        <v>488403</v>
      </c>
    </row>
    <row spans="1:3" r="8">
      <c s="4" r="A8" t="s">
        <v>514</v>
      </c>
      <c s="7" r="B8" t="n">
        <v>-9197</v>
      </c>
      <c s="7" r="C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515</v>
      </c>
      <c s="2" r="B1" t="s">
        <v>2</v>
      </c>
      <c s="2" r="D1" t="s">
        <v>25</v>
      </c>
    </row>
    <row spans="1:5" r="2">
      <c s="3" r="A2" t="s">
        <v>516</v>
      </c>
    </row>
    <row spans="1:5" r="3">
      <c s="4" r="A3" t="s">
        <v>494</v>
      </c>
      <c s="7" r="B3" t="n">
        <v>258695</v>
      </c>
      <c s="7" r="D3" t="n">
        <v>488411</v>
      </c>
    </row>
    <row spans="1:5" r="4">
      <c s="4" r="A4" t="s">
        <v>517</v>
      </c>
      <c s="6" r="B4" t="n">
        <v>4601332</v>
      </c>
      <c s="6" r="D4" t="n">
        <v>4950280</v>
      </c>
    </row>
    <row spans="1:5" r="5">
      <c s="4" r="A5" t="s">
        <v>496</v>
      </c>
      <c s="6" r="B5" t="n">
        <v>168152</v>
      </c>
      <c s="6" r="D5" t="n">
        <v>8</v>
      </c>
    </row>
    <row spans="1:5" r="6">
      <c s="4" r="A6" t="s">
        <v>518</v>
      </c>
      <c s="6" r="B6" t="n">
        <v>9476</v>
      </c>
      <c s="6" r="D6" t="n">
        <v>7611</v>
      </c>
    </row>
    <row spans="1:5" r="7">
      <c s="4" r="A7" t="s">
        <v>519</v>
      </c>
    </row>
    <row spans="1:5" r="8">
      <c s="3" r="A8" t="s">
        <v>516</v>
      </c>
    </row>
    <row spans="1:5" r="9">
      <c s="4" r="A9" t="s">
        <v>518</v>
      </c>
      <c s="6" r="B9" t="n">
        <v>0</v>
      </c>
      <c s="4" r="C9" t="s">
        <v>268</v>
      </c>
      <c s="6" r="D9" t="n">
        <v>0</v>
      </c>
      <c s="4" r="E9" t="s">
        <v>270</v>
      </c>
    </row>
    <row spans="1:5" r="10">
      <c s="4" r="A10" t="s">
        <v>520</v>
      </c>
    </row>
    <row spans="1:5" r="11">
      <c s="3" r="A11" t="s">
        <v>516</v>
      </c>
    </row>
    <row spans="1:5" r="12">
      <c s="4" r="A12" t="s">
        <v>518</v>
      </c>
      <c s="6" r="B12" t="n">
        <v>0</v>
      </c>
      <c s="4" r="C12" t="s">
        <v>268</v>
      </c>
      <c s="6" r="D12" t="n">
        <v>0</v>
      </c>
      <c s="4" r="E12" t="s">
        <v>270</v>
      </c>
    </row>
    <row spans="1:5" r="13">
      <c s="4" r="A13" t="s">
        <v>521</v>
      </c>
    </row>
    <row spans="1:5" r="14">
      <c s="3" r="A14" t="s">
        <v>516</v>
      </c>
    </row>
    <row spans="1:5" r="15">
      <c s="4" r="A15" t="s">
        <v>518</v>
      </c>
      <c s="6" r="B15" t="n">
        <v>9476</v>
      </c>
      <c s="4" r="C15" t="s">
        <v>268</v>
      </c>
      <c s="6" r="D15" t="n">
        <v>7611</v>
      </c>
      <c s="4" r="E15" t="s">
        <v>270</v>
      </c>
    </row>
    <row spans="1:5" r="16">
      <c s="4" r="A16" t="s">
        <v>522</v>
      </c>
    </row>
    <row spans="1:5" r="17">
      <c s="3" r="A17" t="s">
        <v>516</v>
      </c>
    </row>
    <row spans="1:5" r="18">
      <c s="4" r="A18" t="s">
        <v>517</v>
      </c>
      <c s="6" r="B18" t="n">
        <v>0</v>
      </c>
      <c s="4" r="C18" t="s">
        <v>523</v>
      </c>
      <c s="6" r="D18" t="n">
        <v>0</v>
      </c>
      <c s="4" r="E18" t="s">
        <v>524</v>
      </c>
    </row>
    <row spans="1:5" r="19">
      <c s="4" r="A19" t="s">
        <v>525</v>
      </c>
    </row>
    <row spans="1:5" r="20">
      <c s="3" r="A20" t="s">
        <v>516</v>
      </c>
    </row>
    <row spans="1:5" r="21">
      <c s="4" r="A21" t="s">
        <v>517</v>
      </c>
      <c s="6" r="B21" t="n">
        <v>0</v>
      </c>
      <c s="4" r="C21" t="s">
        <v>523</v>
      </c>
      <c s="6" r="D21" t="n">
        <v>0</v>
      </c>
      <c s="4" r="E21" t="s">
        <v>524</v>
      </c>
    </row>
    <row spans="1:5" r="22">
      <c s="4" r="A22" t="s">
        <v>526</v>
      </c>
    </row>
    <row spans="1:5" r="23">
      <c s="3" r="A23" t="s">
        <v>516</v>
      </c>
    </row>
    <row spans="1:5" r="24">
      <c s="4" r="A24" t="s">
        <v>517</v>
      </c>
      <c s="6" r="B24" t="n">
        <v>99900</v>
      </c>
      <c s="4" r="C24" t="s">
        <v>523</v>
      </c>
      <c s="6" r="D24" t="n">
        <v>124800</v>
      </c>
      <c s="4" r="E24" t="s">
        <v>524</v>
      </c>
    </row>
    <row spans="1:5" r="25">
      <c s="4" r="A25" t="s">
        <v>527</v>
      </c>
    </row>
    <row spans="1:5" r="26">
      <c s="3" r="A26" t="s">
        <v>516</v>
      </c>
    </row>
    <row spans="1:5" r="27">
      <c s="4" r="A27" t="s">
        <v>494</v>
      </c>
      <c s="6" r="B27" t="n">
        <v>0</v>
      </c>
      <c s="4" r="C27" t="s">
        <v>268</v>
      </c>
      <c s="6" r="D27" t="n">
        <v>0</v>
      </c>
      <c s="4" r="E27" t="s">
        <v>270</v>
      </c>
    </row>
    <row spans="1:5" r="28">
      <c s="4" r="A28" t="s">
        <v>496</v>
      </c>
      <c s="6" r="B28" t="n">
        <v>0</v>
      </c>
      <c s="4" r="C28" t="s">
        <v>268</v>
      </c>
      <c s="6" r="D28" t="n">
        <v>0</v>
      </c>
      <c s="4" r="E28" t="s">
        <v>270</v>
      </c>
    </row>
    <row spans="1:5" r="29">
      <c s="4" r="A29" t="s">
        <v>528</v>
      </c>
    </row>
    <row spans="1:5" r="30">
      <c s="3" r="A30" t="s">
        <v>516</v>
      </c>
    </row>
    <row spans="1:5" r="31">
      <c s="4" r="A31" t="s">
        <v>494</v>
      </c>
      <c s="6" r="B31" t="n">
        <v>258695</v>
      </c>
      <c s="4" r="C31" t="s">
        <v>268</v>
      </c>
      <c s="6" r="D31" t="n">
        <v>488411</v>
      </c>
      <c s="4" r="E31" t="s">
        <v>270</v>
      </c>
    </row>
    <row spans="1:5" r="32">
      <c s="4" r="A32" t="s">
        <v>496</v>
      </c>
      <c s="6" r="B32" t="n">
        <v>168152</v>
      </c>
      <c s="4" r="C32" t="s">
        <v>268</v>
      </c>
      <c s="6" r="D32" t="n">
        <v>8</v>
      </c>
      <c s="4" r="E32" t="s">
        <v>270</v>
      </c>
    </row>
    <row spans="1:5" r="33">
      <c s="4" r="A33" t="s">
        <v>529</v>
      </c>
    </row>
    <row spans="1:5" r="34">
      <c s="3" r="A34" t="s">
        <v>516</v>
      </c>
    </row>
    <row spans="1:5" r="35">
      <c s="4" r="A35" t="s">
        <v>494</v>
      </c>
      <c s="6" r="B35" t="n">
        <v>0</v>
      </c>
      <c s="4" r="C35" t="s">
        <v>268</v>
      </c>
      <c s="6" r="D35" t="n">
        <v>0</v>
      </c>
      <c s="4" r="E35" t="s">
        <v>270</v>
      </c>
    </row>
    <row spans="1:5" r="36">
      <c s="4" r="A36" t="s">
        <v>496</v>
      </c>
      <c s="7" r="B36" t="n">
        <v>0</v>
      </c>
      <c s="4" r="C36" t="s">
        <v>268</v>
      </c>
      <c s="7" r="D36" t="n">
        <v>0</v>
      </c>
      <c s="4" r="E36" t="s">
        <v>270</v>
      </c>
    </row>
    <row spans="1:5" r="37">
      <c r="A37" t="n"/>
    </row>
    <row spans="1:5" r="38">
      <c s="4" r="A38" t="s">
        <v>268</v>
      </c>
      <c s="4" r="B38" t="s">
        <v>499</v>
      </c>
    </row>
    <row spans="1:5" r="39">
      <c s="4" r="A39" t="s">
        <v>270</v>
      </c>
      <c s="4" r="B39" t="s">
        <v>499</v>
      </c>
    </row>
    <row spans="1:5" r="40">
      <c s="4" r="A40" t="s">
        <v>523</v>
      </c>
      <c s="4" r="B40" t="s">
        <v>530</v>
      </c>
    </row>
    <row spans="1:5" r="41">
      <c s="4" r="A41" t="s">
        <v>524</v>
      </c>
      <c s="4" r="B41" t="s">
        <v>530</v>
      </c>
    </row>
  </sheetData>
  <mergeCells count="7">
    <mergeCell ref="B1:C1"/>
    <mergeCell ref="D1:E1"/>
    <mergeCell ref="A37:E37"/>
    <mergeCell ref="B38:E38"/>
    <mergeCell ref="B39:E39"/>
    <mergeCell ref="B40:E40"/>
    <mergeCell ref="B41:E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531</v>
      </c>
      <c s="2" r="C1" t="s">
        <v>1</v>
      </c>
      <c s="2" r="D1" t="s">
        <v>532</v>
      </c>
    </row>
    <row spans="1:4" r="2">
      <c s="2" r="C2" t="s">
        <v>2</v>
      </c>
      <c s="2" r="D2" t="s">
        <v>25</v>
      </c>
    </row>
    <row spans="1:4" r="3">
      <c s="3" r="A3" t="s">
        <v>516</v>
      </c>
    </row>
    <row spans="1:4" r="4">
      <c s="4" r="A4" t="s">
        <v>533</v>
      </c>
      <c s="4" r="C4" t="s">
        <v>534</v>
      </c>
    </row>
    <row spans="1:4" r="5">
      <c s="3" r="A5" t="s">
        <v>535</v>
      </c>
    </row>
    <row spans="1:4" r="6">
      <c s="4" r="A6" t="s">
        <v>518</v>
      </c>
      <c s="7" r="C6" t="n">
        <v>7611000</v>
      </c>
    </row>
    <row spans="1:4" r="7">
      <c s="4" r="A7" t="s">
        <v>518</v>
      </c>
      <c s="7" r="C7" t="n">
        <v>9476000</v>
      </c>
      <c s="7" r="D7" t="n">
        <v>7611000</v>
      </c>
    </row>
    <row spans="1:4" r="8">
      <c s="4" r="A8" t="s">
        <v>536</v>
      </c>
    </row>
    <row spans="1:4" r="9">
      <c s="3" r="A9" t="s">
        <v>516</v>
      </c>
    </row>
    <row spans="1:4" r="10">
      <c s="4" r="A10" t="s">
        <v>537</v>
      </c>
      <c s="4" r="C10" t="s">
        <v>408</v>
      </c>
      <c s="4" r="D10" t="s">
        <v>408</v>
      </c>
    </row>
    <row spans="1:4" r="11">
      <c s="4" r="A11" t="s">
        <v>533</v>
      </c>
      <c s="4" r="C11" t="s">
        <v>534</v>
      </c>
    </row>
    <row spans="1:4" r="12">
      <c s="4" r="A12" t="s">
        <v>538</v>
      </c>
      <c s="4" r="C12" t="s">
        <v>236</v>
      </c>
    </row>
    <row spans="1:4" r="13">
      <c s="4" r="A13" t="s">
        <v>539</v>
      </c>
      <c s="4" r="C13" t="s">
        <v>335</v>
      </c>
    </row>
    <row spans="1:4" r="14">
      <c s="4" r="A14" t="s">
        <v>540</v>
      </c>
      <c s="7" r="C14" t="n">
        <v>1500000</v>
      </c>
    </row>
    <row spans="1:4" r="15">
      <c s="4" r="A15" t="s">
        <v>541</v>
      </c>
      <c s="4" r="C15" t="s">
        <v>284</v>
      </c>
    </row>
    <row spans="1:4" r="16">
      <c s="4" r="A16" t="s">
        <v>542</v>
      </c>
      <c s="7" r="C16" t="n">
        <v>400000</v>
      </c>
    </row>
    <row spans="1:4" r="17">
      <c s="3" r="A17" t="s">
        <v>535</v>
      </c>
    </row>
    <row spans="1:4" r="18">
      <c s="4" r="A18" t="s">
        <v>518</v>
      </c>
      <c s="6" r="C18" t="n">
        <v>7611000</v>
      </c>
    </row>
    <row spans="1:4" r="19">
      <c s="4" r="A19" t="s">
        <v>543</v>
      </c>
      <c s="4" r="B19" t="s">
        <v>268</v>
      </c>
      <c s="6" r="C19" t="n">
        <v>4042000</v>
      </c>
    </row>
    <row spans="1:4" r="20">
      <c s="4" r="A20" t="s">
        <v>544</v>
      </c>
      <c s="4" r="B20" t="s">
        <v>545</v>
      </c>
      <c s="6" r="C20" t="n">
        <v>-2177000</v>
      </c>
    </row>
    <row spans="1:4" r="21">
      <c s="4" r="A21" t="s">
        <v>546</v>
      </c>
      <c s="6" r="C21" t="n">
        <v>0</v>
      </c>
    </row>
    <row spans="1:4" r="22">
      <c s="4" r="A22" t="s">
        <v>518</v>
      </c>
      <c s="7" r="C22" t="n">
        <v>9476000</v>
      </c>
      <c s="7" r="D22" t="n">
        <v>7611000</v>
      </c>
    </row>
    <row spans="1:4" r="23">
      <c r="A23" t="n"/>
    </row>
    <row spans="1:4" r="24">
      <c s="4" r="A24" t="s">
        <v>268</v>
      </c>
      <c s="4" r="B24" t="s">
        <v>547</v>
      </c>
    </row>
    <row spans="1:4" r="25">
      <c s="4" r="A25" t="s">
        <v>270</v>
      </c>
      <c s="4" r="B25" t="s">
        <v>548</v>
      </c>
    </row>
  </sheetData>
  <mergeCells count="4">
    <mergeCell ref="A1:B2"/>
    <mergeCell ref="A23:C23"/>
    <mergeCell ref="B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49</v>
      </c>
      <c s="2" r="B1" t="s">
        <v>2</v>
      </c>
      <c s="2" r="C1" t="s">
        <v>25</v>
      </c>
    </row>
    <row spans="1:3" r="2">
      <c s="3" r="A2" t="s">
        <v>550</v>
      </c>
    </row>
    <row spans="1:3" r="3">
      <c s="4" r="A3" t="s">
        <v>312</v>
      </c>
      <c s="7" r="B3" t="n">
        <v>2303736</v>
      </c>
      <c s="7" r="C3" t="n">
        <v>2350000</v>
      </c>
    </row>
    <row spans="1:3" r="4">
      <c s="4" r="A4" t="s">
        <v>551</v>
      </c>
      <c s="6" r="B4" t="n">
        <v>2071292</v>
      </c>
      <c s="6" r="C4" t="n">
        <v>1660128</v>
      </c>
    </row>
    <row spans="1:3" r="5">
      <c s="4" r="A5" t="s">
        <v>316</v>
      </c>
    </row>
    <row spans="1:3" r="6">
      <c s="3" r="A6" t="s">
        <v>550</v>
      </c>
    </row>
    <row spans="1:3" r="7">
      <c s="4" r="A7" t="s">
        <v>312</v>
      </c>
      <c s="6" r="B7" t="n">
        <v>346955</v>
      </c>
      <c s="6" r="C7" t="n">
        <v>350000</v>
      </c>
    </row>
    <row spans="1:3" r="8">
      <c s="4" r="A8" t="s">
        <v>551</v>
      </c>
      <c s="6" r="B8" t="n">
        <v>328091</v>
      </c>
      <c s="6" r="C8" t="n">
        <v>262938</v>
      </c>
    </row>
    <row spans="1:3" r="9">
      <c s="4" r="A9" t="s">
        <v>317</v>
      </c>
    </row>
    <row spans="1:3" r="10">
      <c s="3" r="A10" t="s">
        <v>550</v>
      </c>
    </row>
    <row spans="1:3" r="11">
      <c s="4" r="A11" t="s">
        <v>312</v>
      </c>
      <c s="6" r="B11" t="n">
        <v>561796</v>
      </c>
      <c s="6" r="C11" t="n">
        <v>600000</v>
      </c>
    </row>
    <row spans="1:3" r="12">
      <c s="4" r="A12" t="s">
        <v>551</v>
      </c>
      <c s="6" r="B12" t="n">
        <v>516852</v>
      </c>
      <c s="6" r="C12" t="n">
        <v>440250</v>
      </c>
    </row>
    <row spans="1:3" r="13">
      <c s="4" r="A13" t="s">
        <v>318</v>
      </c>
    </row>
    <row spans="1:3" r="14">
      <c s="3" r="A14" t="s">
        <v>550</v>
      </c>
    </row>
    <row spans="1:3" r="15">
      <c s="4" r="A15" t="s">
        <v>312</v>
      </c>
      <c s="6" r="B15" t="n">
        <v>394985</v>
      </c>
      <c s="6" r="C15" t="n">
        <v>400000</v>
      </c>
    </row>
    <row spans="1:3" r="16">
      <c s="4" r="A16" t="s">
        <v>551</v>
      </c>
      <c s="6" r="B16" t="n">
        <v>366349</v>
      </c>
      <c s="6" r="C16" t="n">
        <v>296000</v>
      </c>
    </row>
    <row spans="1:3" r="17">
      <c s="4" r="A17" t="s">
        <v>319</v>
      </c>
    </row>
    <row spans="1:3" r="18">
      <c s="3" r="A18" t="s">
        <v>550</v>
      </c>
    </row>
    <row spans="1:3" r="19">
      <c s="4" r="A19" t="s">
        <v>312</v>
      </c>
      <c s="6" r="B19" t="n">
        <v>500000</v>
      </c>
      <c s="6" r="C19" t="n">
        <v>500000</v>
      </c>
    </row>
    <row spans="1:3" r="20">
      <c s="4" r="A20" t="s">
        <v>551</v>
      </c>
      <c s="6" r="B20" t="n">
        <v>426875</v>
      </c>
      <c s="6" r="C20" t="n">
        <v>334065</v>
      </c>
    </row>
    <row spans="1:3" r="21">
      <c s="4" r="A21" t="s">
        <v>320</v>
      </c>
    </row>
    <row spans="1:3" r="22">
      <c s="3" r="A22" t="s">
        <v>550</v>
      </c>
    </row>
    <row spans="1:3" r="23">
      <c s="4" r="A23" t="s">
        <v>312</v>
      </c>
      <c s="6" r="B23" t="n">
        <v>500000</v>
      </c>
      <c s="6" r="C23" t="n">
        <v>500000</v>
      </c>
    </row>
    <row spans="1:3" r="24">
      <c s="4" r="A24" t="s">
        <v>551</v>
      </c>
      <c s="7" r="B24" t="n">
        <v>433125</v>
      </c>
      <c s="7" r="C24" t="n">
        <v>326875</v>
      </c>
    </row>
    <row spans="1:3" r="25">
      <c s="4" r="A25" t="s">
        <v>328</v>
      </c>
    </row>
    <row spans="1:3" r="26">
      <c s="3" r="A26" t="s">
        <v>550</v>
      </c>
    </row>
    <row spans="1:3" r="27">
      <c s="4" r="A27" t="s">
        <v>329</v>
      </c>
      <c s="4" r="B27" t="s">
        <v>330</v>
      </c>
    </row>
    <row spans="1:3" r="28">
      <c s="4" r="A28" t="s">
        <v>331</v>
      </c>
    </row>
    <row spans="1:3" r="29">
      <c s="3" r="A29" t="s">
        <v>550</v>
      </c>
    </row>
    <row spans="1:3" r="30">
      <c s="4" r="A30" t="s">
        <v>329</v>
      </c>
      <c s="4" r="B30" t="s">
        <v>332</v>
      </c>
    </row>
    <row spans="1:3" r="31">
      <c s="4" r="A31" t="s">
        <v>333</v>
      </c>
    </row>
    <row spans="1:3" r="32">
      <c s="3" r="A32" t="s">
        <v>550</v>
      </c>
    </row>
    <row spans="1:3" r="33">
      <c s="4" r="A33" t="s">
        <v>329</v>
      </c>
      <c s="4" r="B33" t="s">
        <v>330</v>
      </c>
    </row>
    <row spans="1:3" r="34">
      <c s="4" r="A34" t="s">
        <v>334</v>
      </c>
    </row>
    <row spans="1:3" r="35">
      <c s="3" r="A35" t="s">
        <v>550</v>
      </c>
    </row>
    <row spans="1:3" r="36">
      <c s="4" r="A36" t="s">
        <v>329</v>
      </c>
      <c s="4" r="B36" t="s">
        <v>335</v>
      </c>
    </row>
    <row spans="1:3" r="37">
      <c s="4" r="A37" t="s">
        <v>336</v>
      </c>
    </row>
    <row spans="1:3" r="38">
      <c s="3" r="A38" t="s">
        <v>550</v>
      </c>
    </row>
    <row spans="1:3" r="39">
      <c s="4" r="A39" t="s">
        <v>329</v>
      </c>
      <c s="4" r="B39" t="s">
        <v>3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5"/>
    <col customWidth="1" max="8" min="8" width="4"/>
    <col customWidth="1" max="9" min="9" width="14"/>
    <col customWidth="1" max="10" min="10" width="16"/>
    <col customWidth="1" max="11" min="11" width="4"/>
  </cols>
  <sheetData>
    <row spans="1:11" r="1">
      <c s="1" r="A1" t="s">
        <v>552</v>
      </c>
      <c s="2" r="B1" t="s">
        <v>71</v>
      </c>
      <c s="2" r="G1" t="s">
        <v>1</v>
      </c>
      <c s="2" r="J1" t="s">
        <v>532</v>
      </c>
    </row>
    <row spans="1:11" r="2">
      <c s="2" r="B2" t="s">
        <v>2</v>
      </c>
      <c s="2" r="D2" t="s">
        <v>229</v>
      </c>
      <c s="2" r="E2" t="s">
        <v>72</v>
      </c>
      <c s="2" r="F2" t="s">
        <v>230</v>
      </c>
      <c s="2" r="G2" t="s">
        <v>2</v>
      </c>
      <c s="2" r="I2" t="s">
        <v>72</v>
      </c>
      <c s="2" r="J2" t="s">
        <v>25</v>
      </c>
    </row>
    <row spans="1:11" r="3">
      <c s="3" r="A3" t="s">
        <v>516</v>
      </c>
    </row>
    <row spans="1:11" r="4">
      <c s="4" r="A4" t="s">
        <v>517</v>
      </c>
      <c s="7" r="B4" t="n">
        <v>4601332</v>
      </c>
      <c s="7" r="G4" t="n">
        <v>4601332</v>
      </c>
      <c s="7" r="J4" t="n">
        <v>4950280</v>
      </c>
    </row>
    <row spans="1:11" r="5">
      <c s="4" r="A5" t="s">
        <v>533</v>
      </c>
      <c s="4" r="G5" t="s">
        <v>534</v>
      </c>
    </row>
    <row spans="1:11" r="6">
      <c s="4" r="A6" t="s">
        <v>553</v>
      </c>
      <c s="6" r="B6" t="n">
        <v>0</v>
      </c>
      <c s="7" r="E6" t="n">
        <v>12914</v>
      </c>
      <c s="7" r="G6" t="n">
        <v>269785</v>
      </c>
      <c s="7" r="I6" t="n">
        <v>68440</v>
      </c>
      <c s="6" r="J6" t="n">
        <v>468700</v>
      </c>
    </row>
    <row spans="1:11" r="7">
      <c s="4" r="A7" t="s">
        <v>83</v>
      </c>
      <c s="6" r="B7" t="n">
        <v>38</v>
      </c>
      <c s="7" r="E7" t="n">
        <v>5819</v>
      </c>
      <c s="6" r="G7" t="n">
        <v>2349</v>
      </c>
      <c s="7" r="I7" t="n">
        <v>17446</v>
      </c>
      <c s="6" r="J7" t="n">
        <v>78600</v>
      </c>
    </row>
    <row spans="1:11" r="8">
      <c s="4" r="A8" t="s">
        <v>554</v>
      </c>
      <c s="6" r="J8" t="n">
        <v>49400</v>
      </c>
    </row>
    <row spans="1:11" r="9">
      <c s="4" r="A9" t="s">
        <v>232</v>
      </c>
      <c s="6" r="B9" t="n">
        <v>-49500</v>
      </c>
      <c s="7" r="D9" t="n">
        <v>68300</v>
      </c>
      <c s="7" r="F9" t="n">
        <v>30000</v>
      </c>
    </row>
    <row spans="1:11" r="10">
      <c s="4" r="A10" t="s">
        <v>526</v>
      </c>
    </row>
    <row spans="1:11" r="11">
      <c s="3" r="A11" t="s">
        <v>516</v>
      </c>
    </row>
    <row spans="1:11" r="12">
      <c s="4" r="A12" t="s">
        <v>517</v>
      </c>
      <c s="7" r="B12" t="n">
        <v>99900</v>
      </c>
      <c s="4" r="C12" t="s">
        <v>268</v>
      </c>
      <c s="7" r="G12" t="n">
        <v>99900</v>
      </c>
      <c s="4" r="H12" t="s">
        <v>268</v>
      </c>
      <c s="7" r="J12" t="n">
        <v>124800</v>
      </c>
      <c s="4" r="K12" t="s">
        <v>270</v>
      </c>
    </row>
    <row spans="1:11" r="13">
      <c s="4" r="A13" t="s">
        <v>555</v>
      </c>
    </row>
    <row spans="1:11" r="14">
      <c s="3" r="A14" t="s">
        <v>516</v>
      </c>
    </row>
    <row spans="1:11" r="15">
      <c s="4" r="A15" t="s">
        <v>537</v>
      </c>
      <c s="4" r="G15" t="s">
        <v>408</v>
      </c>
      <c s="4" r="J15" t="s">
        <v>408</v>
      </c>
    </row>
    <row spans="1:11" r="16">
      <c s="4" r="A16" t="s">
        <v>556</v>
      </c>
    </row>
    <row spans="1:11" r="17">
      <c s="3" r="A17" t="s">
        <v>516</v>
      </c>
    </row>
    <row spans="1:11" r="18">
      <c s="4" r="A18" t="s">
        <v>537</v>
      </c>
      <c s="4" r="G18" t="s">
        <v>393</v>
      </c>
      <c s="4" r="J18" t="s">
        <v>393</v>
      </c>
    </row>
    <row spans="1:11" r="19">
      <c r="A19" t="n"/>
    </row>
    <row spans="1:11" r="20">
      <c s="4" r="A20" t="s">
        <v>268</v>
      </c>
      <c s="4" r="B20" t="s">
        <v>530</v>
      </c>
    </row>
    <row spans="1:11" r="21">
      <c s="4" r="A21" t="s">
        <v>270</v>
      </c>
      <c s="4" r="B21" t="s">
        <v>530</v>
      </c>
    </row>
  </sheetData>
  <mergeCells count="10">
    <mergeCell ref="A1:A2"/>
    <mergeCell ref="B1:F1"/>
    <mergeCell ref="G1:I1"/>
    <mergeCell ref="J1:K1"/>
    <mergeCell ref="B2:C2"/>
    <mergeCell ref="G2:H2"/>
    <mergeCell ref="J2:K2"/>
    <mergeCell ref="A19:K19"/>
    <mergeCell ref="B20:K20"/>
    <mergeCell ref="B21:K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1</v>
      </c>
      <c s="2" r="D1" t="s">
        <v>1</v>
      </c>
    </row>
    <row spans="1:5" r="2">
      <c s="2" r="B2" t="s">
        <v>2</v>
      </c>
      <c s="2" r="C2" t="s">
        <v>72</v>
      </c>
      <c s="2" r="D2" t="s">
        <v>2</v>
      </c>
      <c s="2" r="E2" t="s">
        <v>72</v>
      </c>
    </row>
    <row spans="1:5" r="3">
      <c s="3" r="A3" t="s">
        <v>103</v>
      </c>
    </row>
    <row spans="1:5" r="4">
      <c s="4" r="A4" t="s">
        <v>96</v>
      </c>
      <c s="7" r="B4" t="n">
        <v>-168681</v>
      </c>
      <c s="7" r="C4" t="n">
        <v>-57508</v>
      </c>
      <c s="7" r="D4" t="n">
        <v>-515891</v>
      </c>
      <c s="7" r="E4" t="n">
        <v>-110566</v>
      </c>
    </row>
    <row spans="1:5" r="5">
      <c s="4" r="A5" t="s">
        <v>104</v>
      </c>
      <c s="6" r="B5" t="n">
        <v>-269</v>
      </c>
      <c s="6" r="C5" t="n">
        <v>-576</v>
      </c>
      <c s="6" r="D5" t="n">
        <v>-505</v>
      </c>
      <c s="6" r="E5" t="n">
        <v>-752</v>
      </c>
    </row>
    <row spans="1:5" r="6">
      <c s="4" r="A6" t="s">
        <v>105</v>
      </c>
      <c s="6" r="B6" t="n">
        <v>-269</v>
      </c>
      <c s="6" r="C6" t="n">
        <v>-576</v>
      </c>
      <c s="6" r="D6" t="n">
        <v>-505</v>
      </c>
      <c s="6" r="E6" t="n">
        <v>-752</v>
      </c>
    </row>
    <row spans="1:5" r="7">
      <c s="4" r="A7" t="s">
        <v>106</v>
      </c>
      <c s="7" r="B7" t="n">
        <v>-168950</v>
      </c>
      <c s="7" r="C7" t="n">
        <v>-58084</v>
      </c>
      <c s="7" r="D7" t="n">
        <v>-516396</v>
      </c>
      <c s="7" r="E7" t="n">
        <v>-1113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2</v>
      </c>
    </row>
    <row spans="1:3" r="3">
      <c s="3" r="A3" t="s">
        <v>108</v>
      </c>
    </row>
    <row spans="1:3" r="4">
      <c s="4" r="A4" t="s">
        <v>96</v>
      </c>
      <c s="7" r="B4" t="n">
        <v>-515891</v>
      </c>
      <c s="7" r="C4" t="n">
        <v>-110566</v>
      </c>
    </row>
    <row spans="1:3" r="5">
      <c s="3" r="A5" t="s">
        <v>109</v>
      </c>
    </row>
    <row spans="1:3" r="6">
      <c s="4" r="A6" t="s">
        <v>110</v>
      </c>
      <c s="6" r="B6" t="n">
        <v>18975</v>
      </c>
      <c s="6" r="C6" t="n">
        <v>-36082</v>
      </c>
    </row>
    <row spans="1:3" r="7">
      <c s="4" r="A7" t="s">
        <v>80</v>
      </c>
      <c s="6" r="B7" t="n">
        <v>425227</v>
      </c>
      <c s="6" r="C7" t="n">
        <v>437105</v>
      </c>
    </row>
    <row spans="1:3" r="8">
      <c s="4" r="A8" t="s">
        <v>111</v>
      </c>
      <c s="6" r="B8" t="n">
        <v>-24</v>
      </c>
      <c s="6" r="C8" t="n">
        <v>22896</v>
      </c>
    </row>
    <row spans="1:3" r="9">
      <c s="4" r="A9" t="s">
        <v>82</v>
      </c>
      <c s="6" r="B9" t="n">
        <v>269785</v>
      </c>
      <c s="6" r="C9" t="n">
        <v>68440</v>
      </c>
    </row>
    <row spans="1:3" r="10">
      <c s="4" r="A10" t="s">
        <v>83</v>
      </c>
      <c s="6" r="B10" t="n">
        <v>2349</v>
      </c>
      <c s="6" r="C10" t="n">
        <v>17446</v>
      </c>
    </row>
    <row spans="1:3" r="11">
      <c s="4" r="A11" t="s">
        <v>112</v>
      </c>
      <c s="6" r="B11" t="n">
        <v>13915</v>
      </c>
      <c s="6" r="C11" t="n">
        <v>13215</v>
      </c>
    </row>
    <row spans="1:3" r="12">
      <c s="4" r="A12" t="s">
        <v>85</v>
      </c>
      <c s="6" r="B12" t="n">
        <v>1865</v>
      </c>
      <c s="6" r="C12" t="n">
        <v>-8810</v>
      </c>
    </row>
    <row spans="1:3" r="13">
      <c s="4" r="A13" t="s">
        <v>113</v>
      </c>
      <c s="6" r="B13" t="n">
        <v>149123</v>
      </c>
      <c s="6" r="C13" t="n">
        <v>-73238</v>
      </c>
    </row>
    <row spans="1:3" r="14">
      <c s="4" r="A14" t="s">
        <v>114</v>
      </c>
      <c s="6" r="B14" t="n">
        <v>248738</v>
      </c>
      <c s="6" r="C14" t="n">
        <v>274024</v>
      </c>
    </row>
    <row spans="1:3" r="15">
      <c s="4" r="A15" t="s">
        <v>115</v>
      </c>
      <c s="6" r="B15" t="n">
        <v>1930</v>
      </c>
      <c s="6" r="C15" t="n">
        <v>3892</v>
      </c>
    </row>
    <row spans="1:3" r="16">
      <c s="4" r="A16" t="s">
        <v>116</v>
      </c>
      <c s="6" r="B16" t="n">
        <v>-15722</v>
      </c>
      <c s="6" r="C16" t="n">
        <v>4123</v>
      </c>
    </row>
    <row spans="1:3" r="17">
      <c s="4" r="A17" t="s">
        <v>51</v>
      </c>
      <c s="6" r="B17" t="n">
        <v>-291014</v>
      </c>
      <c s="6" r="C17" t="n">
        <v>-84556</v>
      </c>
    </row>
    <row spans="1:3" r="18">
      <c s="4" r="A18" t="s">
        <v>117</v>
      </c>
      <c s="6" r="B18" t="n">
        <v>-2716</v>
      </c>
      <c s="6" r="C18" t="n">
        <v>-3386</v>
      </c>
    </row>
    <row spans="1:3" r="19">
      <c s="4" r="A19" t="s">
        <v>118</v>
      </c>
      <c s="6" r="B19" t="n">
        <v>676</v>
      </c>
      <c s="6" r="C19" t="n">
        <v>-434</v>
      </c>
    </row>
    <row spans="1:3" r="20">
      <c s="3" r="A20" t="s">
        <v>119</v>
      </c>
    </row>
    <row spans="1:3" r="21">
      <c s="4" r="A21" t="s">
        <v>28</v>
      </c>
      <c s="6" r="B21" t="n">
        <v>-11220</v>
      </c>
      <c s="6" r="C21" t="n">
        <v>38951</v>
      </c>
    </row>
    <row spans="1:3" r="22">
      <c s="4" r="A22" t="s">
        <v>30</v>
      </c>
      <c s="6" r="B22" t="n">
        <v>8487</v>
      </c>
      <c s="6" r="C22" t="n">
        <v>2933</v>
      </c>
    </row>
    <row spans="1:3" r="23">
      <c s="4" r="A23" t="s">
        <v>43</v>
      </c>
      <c s="6" r="B23" t="n">
        <v>-61727</v>
      </c>
      <c s="6" r="C23" t="n">
        <v>-34040</v>
      </c>
    </row>
    <row spans="1:3" r="24">
      <c s="4" r="A24" t="s">
        <v>120</v>
      </c>
      <c s="6" r="B24" t="n">
        <v>14117</v>
      </c>
      <c s="6" r="C24" t="n">
        <v>17595</v>
      </c>
    </row>
    <row spans="1:3" r="25">
      <c s="4" r="A25" t="s">
        <v>121</v>
      </c>
      <c s="6" r="B25" t="n">
        <v>256873</v>
      </c>
      <c s="6" r="C25" t="n">
        <v>549508</v>
      </c>
    </row>
    <row spans="1:3" r="26">
      <c s="3" r="A26" t="s">
        <v>122</v>
      </c>
    </row>
    <row spans="1:3" r="27">
      <c s="4" r="A27" t="s">
        <v>123</v>
      </c>
      <c s="6" r="B27" t="n">
        <v>12967</v>
      </c>
      <c s="6" r="C27" t="n">
        <v>334988</v>
      </c>
    </row>
    <row spans="1:3" r="28">
      <c s="4" r="A28" t="s">
        <v>124</v>
      </c>
      <c s="6" r="B28" t="n">
        <v>-345570</v>
      </c>
      <c s="6" r="C28" t="n">
        <v>-974130</v>
      </c>
    </row>
    <row spans="1:3" r="29">
      <c s="4" r="A29" t="s">
        <v>125</v>
      </c>
      <c s="6" r="B29" t="n">
        <v>-17751</v>
      </c>
      <c s="6" r="C29" t="n">
        <v>-6588</v>
      </c>
    </row>
    <row spans="1:3" r="30">
      <c s="4" r="A30" t="s">
        <v>118</v>
      </c>
      <c s="6" r="B30" t="n">
        <v>-900</v>
      </c>
      <c s="6" r="C30" t="n">
        <v>-996</v>
      </c>
    </row>
    <row spans="1:3" r="31">
      <c s="4" r="A31" t="s">
        <v>126</v>
      </c>
      <c s="6" r="B31" t="n">
        <v>-351254</v>
      </c>
      <c s="6" r="C31" t="n">
        <v>-646726</v>
      </c>
    </row>
    <row spans="1:3" r="32">
      <c s="3" r="A32" t="s">
        <v>127</v>
      </c>
    </row>
    <row spans="1:3" r="33">
      <c s="4" r="A33" t="s">
        <v>128</v>
      </c>
      <c s="6" r="B33" t="n">
        <v>585000</v>
      </c>
      <c s="6" r="C33" t="n">
        <v>1230500</v>
      </c>
    </row>
    <row spans="1:3" r="34">
      <c s="4" r="A34" t="s">
        <v>129</v>
      </c>
      <c s="6" r="B34" t="n">
        <v>-456500</v>
      </c>
      <c s="6" r="C34" t="n">
        <v>-1274500</v>
      </c>
    </row>
    <row spans="1:3" r="35">
      <c s="4" r="A35" t="s">
        <v>130</v>
      </c>
      <c s="6" r="B35" t="n">
        <v>-3132</v>
      </c>
      <c s="6" r="C35" t="n">
        <v>0</v>
      </c>
    </row>
    <row spans="1:3" r="36">
      <c s="4" r="A36" t="s">
        <v>131</v>
      </c>
      <c s="6" r="B36" t="n">
        <v>0</v>
      </c>
      <c s="6" r="C36" t="n">
        <v>491557</v>
      </c>
    </row>
    <row spans="1:3" r="37">
      <c s="4" r="A37" t="s">
        <v>132</v>
      </c>
      <c s="6" r="B37" t="n">
        <v>-29904</v>
      </c>
      <c s="6" r="C37" t="n">
        <v>-350000</v>
      </c>
    </row>
    <row spans="1:3" r="38">
      <c s="4" r="A38" t="s">
        <v>133</v>
      </c>
      <c s="6" r="B38" t="n">
        <v>2354</v>
      </c>
      <c s="6" r="C38" t="n">
        <v>3157</v>
      </c>
    </row>
    <row spans="1:3" r="39">
      <c s="4" r="A39" t="s">
        <v>134</v>
      </c>
      <c s="6" r="B39" t="n">
        <v>-3404</v>
      </c>
      <c s="6" r="C39" t="n">
        <v>-3373</v>
      </c>
    </row>
    <row spans="1:3" r="40">
      <c s="4" r="A40" t="s">
        <v>118</v>
      </c>
      <c s="6" r="B40" t="n">
        <v>-33</v>
      </c>
      <c s="6" r="C40" t="n">
        <v>-161</v>
      </c>
    </row>
    <row spans="1:3" r="41">
      <c s="4" r="A41" t="s">
        <v>135</v>
      </c>
      <c s="6" r="B41" t="n">
        <v>94381</v>
      </c>
      <c s="6" r="C41" t="n">
        <v>97180</v>
      </c>
    </row>
    <row spans="1:3" r="42">
      <c s="4" r="A42" t="s">
        <v>136</v>
      </c>
      <c s="6" r="B42" t="n">
        <v>0</v>
      </c>
      <c s="6" r="C42" t="n">
        <v>-38</v>
      </c>
    </row>
    <row spans="1:3" r="43">
      <c s="4" r="A43" t="s">
        <v>137</v>
      </c>
      <c s="6" r="B43" t="n">
        <v>18</v>
      </c>
      <c s="6" r="C43" t="n">
        <v>120</v>
      </c>
    </row>
    <row spans="1:3" r="44">
      <c s="4" r="A44" t="s">
        <v>138</v>
      </c>
      <c s="6" r="B44" t="n">
        <v>18</v>
      </c>
      <c s="6" r="C44" t="n">
        <v>82</v>
      </c>
    </row>
    <row spans="1:3" r="45">
      <c s="3" r="A45" t="s">
        <v>139</v>
      </c>
    </row>
    <row spans="1:3" r="46">
      <c s="4" r="A46" t="s">
        <v>140</v>
      </c>
      <c s="6" r="B46" t="n">
        <v>63590</v>
      </c>
      <c s="6" r="C46" t="n">
        <v>64899</v>
      </c>
    </row>
    <row spans="1:3" r="47">
      <c s="4" r="A47" t="s">
        <v>141</v>
      </c>
      <c s="7" r="B47" t="n">
        <v>-4564</v>
      </c>
      <c s="7" r="C47" t="n">
        <v>3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2</v>
      </c>
      <c s="2" r="B1" t="s">
        <v>2</v>
      </c>
      <c s="2" r="C1" t="s">
        <v>72</v>
      </c>
    </row>
    <row spans="1:3" r="2">
      <c s="4" r="A2" t="s">
        <v>143</v>
      </c>
    </row>
    <row spans="1:3" r="3">
      <c s="3" r="A3" t="s">
        <v>144</v>
      </c>
    </row>
    <row spans="1:3" r="4">
      <c s="4" r="A4" t="s">
        <v>145</v>
      </c>
      <c s="10" r="B4" t="n">
        <v>106.7</v>
      </c>
      <c s="10" r="C4" t="n">
        <v>16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Balance Sheet Parenthetical (Pa</vt:lpstr>
      <vt:lpstr>CONDENSED CONSOLIDATED STATEMEN</vt:lpstr>
      <vt:lpstr>CONDENSED CONSOLIDATED STATEME5</vt:lpstr>
      <vt:lpstr>CONDENSED CONSOLIDATED STATEME6</vt:lpstr>
      <vt:lpstr>CONDENSED CONSOLIDATED STATEME7</vt:lpstr>
      <vt:lpstr>The Company and Business</vt:lpstr>
      <vt:lpstr>Basis of Presentation, Signific</vt:lpstr>
      <vt:lpstr>Assets Held for Sale and Divest</vt:lpstr>
      <vt:lpstr>Income Taxes</vt:lpstr>
      <vt:lpstr>Long-Term Debt</vt:lpstr>
      <vt:lpstr>Commitments and Contingencies</vt:lpstr>
      <vt:lpstr>Compensation Plans</vt:lpstr>
      <vt:lpstr>Pension Benefits</vt:lpstr>
      <vt:lpstr>Earnings per Share</vt:lpstr>
      <vt:lpstr>Derivative Financial Instrument</vt:lpstr>
      <vt:lpstr>Fair Value Measurements</vt:lpstr>
      <vt:lpstr>Basis of Presentation, Signif19</vt:lpstr>
      <vt:lpstr>Income Taxes (Tables)</vt:lpstr>
      <vt:lpstr>Long-Term Debt (Tables)</vt:lpstr>
      <vt:lpstr>Pension Benefits (Tables)</vt:lpstr>
      <vt:lpstr>Earnings per Share (Tables)</vt:lpstr>
      <vt:lpstr>Derivative Financial Instrume24</vt:lpstr>
      <vt:lpstr>Fair Value Measurements Fair Va</vt:lpstr>
      <vt:lpstr>Assets Held for Sale and Dive26</vt:lpstr>
      <vt:lpstr>Income Taxes (Details)</vt:lpstr>
      <vt:lpstr>Income Taxes Narrative (Details</vt:lpstr>
      <vt:lpstr>Long-Term Debt Revolving Credit</vt:lpstr>
      <vt:lpstr>Long-Term Debt Senior Notes (De</vt:lpstr>
      <vt:lpstr>Commitments and Contingencies C</vt:lpstr>
      <vt:lpstr>Commitments and Contingencies L</vt:lpstr>
      <vt:lpstr>Compensation Plans (Details)</vt:lpstr>
      <vt:lpstr>Pension Benefits (Details)</vt:lpstr>
      <vt:lpstr>Pension Benefits Pension Narrat</vt:lpstr>
      <vt:lpstr>Earnings per Share (Details)</vt:lpstr>
      <vt:lpstr>Derivative Financial Instrume37</vt:lpstr>
      <vt:lpstr>Derivative Financial Instrume38</vt:lpstr>
      <vt:lpstr>Derivative Financial Instrume39</vt:lpstr>
      <vt:lpstr>Derivative Financial Instrume40</vt:lpstr>
      <vt:lpstr>Fair Value Measurements Fair 41</vt:lpstr>
      <vt:lpstr>Fair Value Measurements Net Pro</vt:lpstr>
      <vt:lpstr>Fair Value Measurements Long-te</vt:lpstr>
      <vt:lpstr>Fair Value Measurements Prov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9:14:05Z</dcterms:created>
  <dcterms:modified xmlns:dcterms="http://purl.org/dc/terms/" xmlns:xsi="http://www.w3.org/2001/XMLSchema-instance" xsi:type="dcterms:W3CDTF">2016-08-03T09:14:05Z</dcterms:modified>
  <dc:title xmlns:dc="http://purl.org/dc/elements/1.1/">Untitled</dc:title>
  <dc:description xmlns:dc="http://purl.org/dc/elements/1.1/"/>
  <dc:subject xmlns:dc="http://purl.org/dc/elements/1.1/"/>
  <cp:keywords/>
  <cp:category/>
</cp:coreProperties>
</file>